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FINANCE RECEIVABLES" sheetId="9" state="visible" r:id="rId9"/>
    <sheet xmlns:r="http://schemas.openxmlformats.org/officeDocument/2006/relationships" name="RELATED PARTY TRANSACTIONS" sheetId="10" state="visible" r:id="rId10"/>
    <sheet xmlns:r="http://schemas.openxmlformats.org/officeDocument/2006/relationships" name="BORROWINGS" sheetId="11" state="visible" r:id="rId11"/>
    <sheet xmlns:r="http://schemas.openxmlformats.org/officeDocument/2006/relationships" name="DISCLOSURE ABOUT FAIR VALUE OF " sheetId="12" state="visible" r:id="rId12"/>
    <sheet xmlns:r="http://schemas.openxmlformats.org/officeDocument/2006/relationships" name="NATURE OF OPERATIONS AND SUMM13" sheetId="13" state="visible" r:id="rId13"/>
    <sheet xmlns:r="http://schemas.openxmlformats.org/officeDocument/2006/relationships" name="FINANCE RECEIVABLES (Tables)" sheetId="14" state="visible" r:id="rId14"/>
    <sheet xmlns:r="http://schemas.openxmlformats.org/officeDocument/2006/relationships" name="RELATED PARTY TRANSACTIONS (Tab" sheetId="15" state="visible" r:id="rId15"/>
    <sheet xmlns:r="http://schemas.openxmlformats.org/officeDocument/2006/relationships" name="BORROWINGS (Tables)" sheetId="16" state="visible" r:id="rId16"/>
    <sheet xmlns:r="http://schemas.openxmlformats.org/officeDocument/2006/relationships" name="DISCLOSURE ABOUT FAIR VALUE O17" sheetId="17" state="visible" r:id="rId17"/>
    <sheet xmlns:r="http://schemas.openxmlformats.org/officeDocument/2006/relationships" name="FINANCE RECEIVABLES (Details)" sheetId="18" state="visible" r:id="rId18"/>
    <sheet xmlns:r="http://schemas.openxmlformats.org/officeDocument/2006/relationships" name="FINANCE RECEIVABLES (Details 2)" sheetId="19" state="visible" r:id="rId19"/>
    <sheet xmlns:r="http://schemas.openxmlformats.org/officeDocument/2006/relationships" name="FINANCE RECEIVABLES (Details 3)" sheetId="20" state="visible" r:id="rId20"/>
    <sheet xmlns:r="http://schemas.openxmlformats.org/officeDocument/2006/relationships" name="FINANCE RECEIVABLES (Details 4)" sheetId="21" state="visible" r:id="rId21"/>
    <sheet xmlns:r="http://schemas.openxmlformats.org/officeDocument/2006/relationships" name="RELATED PARTY TRANSACTIONS (Det" sheetId="22" state="visible" r:id="rId22"/>
    <sheet xmlns:r="http://schemas.openxmlformats.org/officeDocument/2006/relationships" name="BORROWINGS (Details)" sheetId="23" state="visible" r:id="rId23"/>
    <sheet xmlns:r="http://schemas.openxmlformats.org/officeDocument/2006/relationships" name="BORROWINGS (Details 2)" sheetId="24" state="visible" r:id="rId24"/>
    <sheet xmlns:r="http://schemas.openxmlformats.org/officeDocument/2006/relationships" name="BORROWINGS (Details 3)" sheetId="25" state="visible" r:id="rId25"/>
    <sheet xmlns:r="http://schemas.openxmlformats.org/officeDocument/2006/relationships" name="DISCLOSURE ABOUT FAIR VALUE O26" sheetId="26" state="visible" r:id="rId26"/>
  </sheets>
  <definedNames/>
  <calcPr calcId="124519" fullCalcOnLoad="1"/>
</workbook>
</file>

<file path=xl/sharedStrings.xml><?xml version="1.0" encoding="utf-8"?>
<sst xmlns="http://schemas.openxmlformats.org/spreadsheetml/2006/main" uniqueCount="317">
  <si>
    <t>Document and Entity Information - shares</t>
  </si>
  <si>
    <t>9 Months Ended</t>
  </si>
  <si>
    <t>Jun. 30, 2017</t>
  </si>
  <si>
    <t>Aug. 14, 2017</t>
  </si>
  <si>
    <t>Document and Entity Information</t>
  </si>
  <si>
    <t>Entity Registrant Name</t>
  </si>
  <si>
    <t>PIONEER FINANCIAL SERVICES INC</t>
  </si>
  <si>
    <t>Entity Central Index Key</t>
  </si>
  <si>
    <t>Document Type</t>
  </si>
  <si>
    <t>10-Q</t>
  </si>
  <si>
    <t>Document Period End Date</t>
  </si>
  <si>
    <t>Jun. 30,
		2017</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Sep. 30, 2016</t>
  </si>
  <si>
    <t>ASSETS</t>
  </si>
  <si>
    <t>Cash and cash equivalents</t>
  </si>
  <si>
    <t>Gross finance receivables</t>
  </si>
  <si>
    <t>Advanced finance receivable payments</t>
  </si>
  <si>
    <t>Unearned fees, debt protection claims and policy reserves</t>
  </si>
  <si>
    <t>Allowance for credit losses</t>
  </si>
  <si>
    <t>Finance receivables, net</t>
  </si>
  <si>
    <t>Furniture and equipment, net</t>
  </si>
  <si>
    <t>Deferred tax asset, net</t>
  </si>
  <si>
    <t>Prepaid and other assets</t>
  </si>
  <si>
    <t>Total assets</t>
  </si>
  <si>
    <t>Liabilities:</t>
  </si>
  <si>
    <t>Revolving credit line - banks, net</t>
  </si>
  <si>
    <t>Subordinated debt, net</t>
  </si>
  <si>
    <t>Accounts payable and other liabilities</t>
  </si>
  <si>
    <t>Total liabilities</t>
  </si>
  <si>
    <t>Stockholder's equity:</t>
  </si>
  <si>
    <t>Common stock, no par value; 1 share authorized, issued and outstanding</t>
  </si>
  <si>
    <t>Retained deficit</t>
  </si>
  <si>
    <t>Total stockholder’s equity</t>
  </si>
  <si>
    <t>Total liabilities and stockholder’s equity</t>
  </si>
  <si>
    <t>Consolidated Balance Sheets (Parenthetical) - $ / shares</t>
  </si>
  <si>
    <t>Statement of Financial Position [Abstract]</t>
  </si>
  <si>
    <t>Common stock, par value (in dollars per share)</t>
  </si>
  <si>
    <t xml:space="preserve"> </t>
  </si>
  <si>
    <t>Common stock, share issued</t>
  </si>
  <si>
    <t>Common stock, share outstanding</t>
  </si>
  <si>
    <t>Consolidated Statements of Operations and Other Comprehensive Income - USD ($) $ / shares in Thousands, $ in Thousands</t>
  </si>
  <si>
    <t>3 Months Ended</t>
  </si>
  <si>
    <t>Jun. 30, 2016</t>
  </si>
  <si>
    <t>Income Statement [Abstract]</t>
  </si>
  <si>
    <t>Interest income and fees</t>
  </si>
  <si>
    <t>Interest expense</t>
  </si>
  <si>
    <t>Net interest income before provision for credit losses</t>
  </si>
  <si>
    <t>Provision for credit losses</t>
  </si>
  <si>
    <t>Net interest income</t>
  </si>
  <si>
    <t>Total non-interest income, net</t>
  </si>
  <si>
    <t>Non-interest expense</t>
  </si>
  <si>
    <t>Management and record keeping services</t>
  </si>
  <si>
    <t>Other operating expenses</t>
  </si>
  <si>
    <t>Total non-interest expense</t>
  </si>
  <si>
    <t>Income/(loss) before income taxes</t>
  </si>
  <si>
    <t>Provision/(benefit) for income taxes</t>
  </si>
  <si>
    <t>Net income/(loss) and other comprehensive income (loss)</t>
  </si>
  <si>
    <t>Net income/(loss) per share, basic and diluted (in dollars per share)</t>
  </si>
  <si>
    <t>[1]</t>
  </si>
  <si>
    <t>Number of shares outstanding is one.</t>
  </si>
  <si>
    <t>Consolidated Statements of Comprehensive Income - USD ($) $ in Thousands</t>
  </si>
  <si>
    <t>Statement of Comprehensive Income [Abstract]</t>
  </si>
  <si>
    <t>Net income and other comprehensive income</t>
  </si>
  <si>
    <t>Consolidated Statements of Stockholder's Equity - USD ($) $ in Thousands</t>
  </si>
  <si>
    <t>Total</t>
  </si>
  <si>
    <t>Common Stock</t>
  </si>
  <si>
    <t>Retained Deficit</t>
  </si>
  <si>
    <t>Balance at Sep. 30, 2015</t>
  </si>
  <si>
    <t>Increase (Decrease) in Stockholder's Equity</t>
  </si>
  <si>
    <t>Dividends declared and paid to parent</t>
  </si>
  <si>
    <t>Balance at Jun. 30, 2016</t>
  </si>
  <si>
    <t>Balance at Sep. 30, 2016</t>
  </si>
  <si>
    <t>Balance at Jun. 30, 2017</t>
  </si>
  <si>
    <t>Consolidated Statements of Cash Flows - USD ($) $ in Thousands</t>
  </si>
  <si>
    <t>Cash flows from operating activities:</t>
  </si>
  <si>
    <t>Adjustments to reconcile net (loss)/income to net cash provided by operating activities:</t>
  </si>
  <si>
    <t>Depreciation and amortization</t>
  </si>
  <si>
    <t>Deferred income taxes</t>
  </si>
  <si>
    <t>Interest accrued on investment notes</t>
  </si>
  <si>
    <t>Changes in:</t>
  </si>
  <si>
    <t>Unearned debt protection fees</t>
  </si>
  <si>
    <t>Net cash provided by operating activities</t>
  </si>
  <si>
    <t>Cash flows from investing activities:</t>
  </si>
  <si>
    <t>Net finance receivables (purchased from) affiliate, net of customer repayments</t>
  </si>
  <si>
    <t>Capital expenditures</t>
  </si>
  <si>
    <t>Change in restricted cash</t>
  </si>
  <si>
    <t>Net cash provided by /(used in) investing activities</t>
  </si>
  <si>
    <t>Cash flows from financing activities:</t>
  </si>
  <si>
    <t>Borrowings under lines of credit</t>
  </si>
  <si>
    <t>Repayments under lines of credit</t>
  </si>
  <si>
    <t>Proceeds from other borrowings</t>
  </si>
  <si>
    <t>Repayment of other borrowings</t>
  </si>
  <si>
    <t>Dividends paid to parent</t>
  </si>
  <si>
    <t>Net cash used in financing activities</t>
  </si>
  <si>
    <t>Net increase/(decrease) in cash</t>
  </si>
  <si>
    <t>Cash and cash equivalents, Beginning of period</t>
  </si>
  <si>
    <t>Cash and cash equivalents, End of period</t>
  </si>
  <si>
    <t>Additional cash flow information:</t>
  </si>
  <si>
    <t>Interest paid</t>
  </si>
  <si>
    <t>Income taxes (refunded)/paid</t>
  </si>
  <si>
    <t>NATURE OF OPERATIONS AND SUMMARY OF SIGNIFICANT ACCOUNTING POLICIES</t>
  </si>
  <si>
    <t>Organization, Consolidation and Presentation of Financial Statements [Abstract]</t>
  </si>
  <si>
    <t>NATURE OF OPERATIONS AND SUMMARY OF SIGNIFICANT ACCOUNTING POLICIES 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year ended September 30, 2016 filed with the Securities and Exchange Commission (“SEC”) on December 19, 2016.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 Nature of Operations and Concentration We are headquartered in Kansas City, Missouri. We purchase finance receivables from MidCountry Bank (“MCB”), a federally chartered savings bank and wholly owned subsidiary of MCFC. These receivables represent loans primarily to active-duty or career retired U.S. military personnel. 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t>
  </si>
  <si>
    <t>FINANCE RECEIVABLES</t>
  </si>
  <si>
    <t>Receivables [Abstract]</t>
  </si>
  <si>
    <t>FINANCE RECEIVABLES Our finance receivables are primarily loans to active-duty or career retired U.S. military personnel. During the third quarter of fiscal 2017, we purchased $59.1 million of loans from MCB compared to $81.4 million during the third quarter of fiscal 2016. Approximately 45.8% of the amount of loans we purchased in the third quarter of fiscal 2017 were refinancings of outstanding loans compared to 42.5% during the third quarter of fiscal 2016. In the normal course of business, we receive a portion of customer loan payments through the Federal Government Allotment System ("Allotment") on the first day of each month. If the first day of the month falls on a weekend or holiday, Allotment payments are received on the last business day of the preceding month. On June 30, 2017 we collected $3.4 million in customer loan payments in advance of the payment due date of July 1, 2017. Allotment payments are reflected on the balance sheet as advanced finance receivable payments and as a reduction of net finance receivables of $2.0 million and the corresponding accrued interest receivable of $1.4 million . On September 30, 2016, we collected $4.0 million in customer loan Allotment payments in advance of the payment due date of October 1, 2016. Allotment payments are reflected on the balance sheet as advanced finance receivable payments and as a reduction of net finance receivables of $2.4 million and the corresponding accrued interest receivable of $1.6 million . The following table presents finance receivables as of the dates presented: June 30, September 30, (dollars in thousands) Finance Receivables: Gross finance receivables $ 242,895 $ 280,947 Less: Advanced finance receivable payments (2,021 ) (2,397 ) Gross finance receivables less advanced finance receivable payments 240,874 278,550 Less: Net deferred loan fees (5,282 ) (6,271 ) Unearned debt protection fees (1,237 ) (3,175 ) Debt protection claims and policy reserves (428 ) (812 ) Total unearned fees, debt protection claims and policy reserves (6,947 ) (10,258 ) Finance receivables - net of unearned fees, debt protection claims and policy reserves 233,927 268,292 Allowance for credit losses (35,325 ) (30,374 ) Net finance receivables $ 198,602 $ 237,918 Management has an established methodology to determine the adequacy of the allowance for credit losses that assesses the risks and estimated losses inherent in the finance receivables portfolio. There is uncertainty inherent in these estimates, making it possible that they could change in the near term. Our portfolio consists of a large number of relatively small-balance, homogenous accounts. No account is large enough to warrant individual evaluation for impairment. As part of the on-going monitoring of the credit quality of our finance receivables portfolio, management tracks certain credit quality indicators of our customers including trends related to (1) net charge-offs, (2) non-performing loans and (3) payment history. The following table sets forth changes in the components of our allowance for credit losses on finance receivables for the periods presented: For the Three Months Ended For the Three Months Ended (dollars in thousands) Allowance for credit losses: Balance, beginning of period $ 36,825 $ 28,775 Finance receivables charged-off (8,571 ) (9,158 ) Recoveries 1,131 1,160 Provision for credit losses 5,940 8,598 Balance, end of period $ 35,325 $ 29,375 For the Nine Months Ended For the Nine Months Ended (dollars in thousands) Allowance for credit losses: Balance, beginning of period $ 30,374 $ 28,957 Finance receivables charged-off (29,350 ) (27,236 ) Recoveries 3,371 3,533 Provision for credit losses 30,930 24,121 Balance, end of period $ 35,325 $ 29,375 Finance receivables: $ 242,895 $ 274,852 Allowance for credit losses (35,325 ) (29,375 ) Balance, net of allowance $ 207,570 $ 245,477 The accrual of interest income is suspended when three full payments ( 95% or more of the contracted payment amount) have not been received. Accrued and uncollected interest is limited to no more than 92 days . The Company has experience with borrowers periodically missing payments during times of financial hardship; however, these missed payments do not necessarily render loans uncollectible. Non-accrual status, therefore, does not equate to a determination that a loan is uncollectible. Accordingly, payments received from a borrower on a non-accrual loan may be recognized as interest income. Non-performing loans represent those finance receivables where the accrual of interest income has been suspended. As of June 30, 2017 , we had $15.3 million in non-performing loans, compared to $16.1 million as of September 30, 2016 . As of June 30, 2017 and September 30, 2016 , we had $0.9 million and $1.0 million , respectively, in accrued interest for non-performing loans. We consider a loan impaired when a full payment has not been received for the preceding six calendar months and is 30 days contractually past due. Impaired loans are removed from our finance receivable portfolio and charged against the allowance for credit losses. Accrued interest on impaired loans is reversed and charged against interest income. We do not restructure troubled debt as a form of curing delinquencies. A large number of our customers generally present elevated levels of credit risk and are unable to obtain financing from traditional sources due to factors such as employment history, frequent relocations and lack of credit history. These factors may not allow them to build relationships with traditional sources of financing. We manage credit risk by closely monitoring the performance of the portfolio and through our finance receivable purchasing criteria. The following reflects the credit quality of our finance receivables portfolio: June 30, September 30, (dollars in thousands) Gross finance receivables $ 242,895 $ 280,947 Performing 227,559 264,834 Non-performing 15,336 16,113 Non-performing finance receivables as a percent of gross finance receivables 6.31 % 5.74 % As of June 30, 2017 and September 30, 2016 , past due finance receivables, on a recency basis, are as follows: Age Analysis of Past Due Finance Receivables As of June 30, 2017 60-89 Days 90-180 Days Total 60-180 Days 0-59 Days Total Past Due Past Due Past Due Past Due Finance Receivables (dollars in thousands) Finance receivables $ 2,476 $ 7,336 $ 9,812 $ 233,083 $ 242,895 Age Analysis of Past Due Finance Receivables As of September 30, 2016 60-89 Days 90-180 Days Total 60-180 Days 0-59 Days Total Past Due Past Due Past Due Past Due Finance Receivables (dollars in thousands) Finance receivables $ 5,966 $ 10,924 $ 16,890 $ 264,057 $ 280,947 Additionally, we employ purchasing criteria, developed from our past customer repayment experience. The purchasing criteria are periodically evaluated based on current portfolio performance. These criteria require the following: • At the time of loan origination, borrowers are primarily active-duty, career retired U.S. military personnel or veterans with prior loan history with us; • All potential borrowers must complete standardized online credit applications; and • All loans must meet additional purchase criteria developed from our past loan repayment experience, which is periodically revalidated based on current portfolio performance. These criteria are used to help reduce the risk of purchasing finance receivables where the customer is unwilling or unable to repay.</t>
  </si>
  <si>
    <t>RELATED PARTY TRANSACTIONS</t>
  </si>
  <si>
    <t>Related Party Transactions [Abstract]</t>
  </si>
  <si>
    <t>RELATED PARTY TRANSACTIONS On December 23, 2015, we entered into the Fifth Amended and Restated Loan Sale and Master Services Agreement (“LSMS Agreement”) with MCB. Under the LSMS Agreement, we buy certain loans that MCB originates and receive ongoing management and record keeping services from MCB. We also receive certain management and other administrative services from MCFC. The following table represents the related party transactions associated with the LSMS Agreement and other related party transactions for the periods presented. On March 20, 2017, we entered into a First Amendment to Exhibit A to the LSMS Agreement (the “First Amendment”). Further, on May 1, 2017, we entered into a Second Amendment to Exhibit A to the LSMS Agreement (the “Second Amendment”). The First Amendment and Second Amendment modified and reduced certain fees paid by us to MCB under the LSMS Agreement to reflect changes in MCB’s costs of providing services to us. Three Months Ended Nine Months Ended 2017 2016 2017 2016 (dollars in thousands) Loan purchasing: Loans purchased from MCB, net $ 29,905 $ 43,606 $ 83,469 $ 121,194 Management and record keeping services: Servicing fee paid to MCB (1) $ 4,797 $ 5,488 $ 15,576 $ 16,924 Special services fee paid to MCB (2) 743 1,216 2,339 3,595 Base fee paid to MCB (3) 125 125 375 375 Indirect cost allocation fees paid to MCFC 43 206 140 689 Total management and record keeping services $ 5,708 $ 7,035 $ 18,430 $ 21,583 Other transactions: Fees paid to MCB in connection with loans purchased (4) $ 354 $ 418 $ 912 $ 1,175 Tax (refunds)/payments (from)/to MCFC (479 ) (153 ) (1,714 ) 1,389 Dividends paid to MCFC — — 1,909 474 Direct cost allocations paid to MCFC 254 318 899 1,083 (1) Effective May 1, 2017, the servicing fee paid to MCB is 0.567% per month of the outstanding loan principal under the LSMS agreement. Prior to May 1, 2017, the servicing fee paid to MCB was 0.617% per month of the outstanding loan principal under the LSMS Agreement. (2) Effective March 1, 2017, fees for special services under the LSMS Agreement are at a rate of 115% of the cost of such services incurred by MCB. Prior to March 1, 2017,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ee for each loan purchased from MCB to reimburse MCB for loan origination costs.</t>
  </si>
  <si>
    <t>BORROWINGS</t>
  </si>
  <si>
    <t>Debt Disclosure [Abstract]</t>
  </si>
  <si>
    <t>BORROWINGS Revolving Credit Line - Banks The Company entered into a Credit Agreement on December 23, 2015, as subsequently amended, (the "Credit Agreement") with various financial institutions (the "Lenders"). Subject to the terms of the Credit Agreement, the Lenders have agreed to make available to the Company a revolving credit facility up to a maximum of $170.0 million whereby the Company may periodically borrow and repay funds as needed. Borrowing availability under the revolving credit facility is limited to eligible receivables (the "Borrowing Base") as defined in the Credit Agreement. Each revolving borrowing can be divided into tranches, including (1) a borrowing that bears interest at prime plus 3.25% ("Base Rate") or (2) a borrowing that bears an interest rate offered in the London Interbank Eurodollar market for the relevant interest period plus 4.25% ("LIBOR"). As of June 30, 2017 , the Company's Borrowing Base and available revolving credit line was $139.4 million . Outstanding borrowings under the Credit Agreement at June 30, 2017 were $125.0 million bearing a weighted average interest rate of 5.62% . Of the $125.0 million outstanding borrowings, $115.0 million were LIBOR borrowings with a 5.46% interest rate while the remaining $10.0 million comprised Base Rate borrowings with a 7.50% interest rate. In addition, we are paying the Lenders a 50 basis point quarterly non-use fee for the unused portion of the $170.0 million credit facility. In the third quarter of fiscal year 2017 non-use fees were $53 thousand . As a means of managing its exposure to rising interest rates, the Company has a $50 million notional interest rate cap agreement at June 30, 2017 that expires on December 21, 2018. The interest rate cap is indexed to 1-month LIBOR and has a strike rate of 2.5% . The interest rate cap is reflected on the consolidated balance sheet at its estimated fair value of $116 thousand at June 30, 2017 . The Credit Agreement is collateralized by all finance receivables and property and equipment of the Company, and will terminate on December 21, 2018 or earlier, if certain events occur, as noted below. Under the Credit Agreement, we are subject to certain covenants that require, among other things, we maintain specific financial ratios, satisfy certain financial tests and maintain a minimum allowance for credit losses in relation to net charge-offs. There are also certain restrictions on the amount and timing of dividends we may pay. These covenants and other terms, which if not complied with could result in a default under the Credit Agreement. If a default under the Credit Agreement is not waived by the Lenders, it could result in the acceleration of the indebtedness evidenced by the Credit Agreement. On September 2, 2015, MCFC entered into a confidential Memorandum of Understanding ("MOU") with the Federal Reserve Bank of Atlanta (the "Federal Reserve"), its primary federal regulator. Pursuant to the MOU, the Company's senior borrowings, including borrowings under the Credit Agreement, may not exceed $170.6 million , without prior approval from the Federal Reserve. Subordinated Debt Investment Notes We have subordinated borrowings through the issuance of investment notes with an outstanding balance, including accrued interest, of $19.8 million at June 30, 2017 , and $25.6 million at September 30, 2016 . These investment notes are nonredeemable by the holders before maturity, issued at various interest rates and mature one to ten years from date of issue. At our option, we may redeem and retire any or all of the investment notes upon 30 days written notice to the note holders. The average investment note payable was $50,104 and $49,646 , with a weighted average interest rate of 9.14% and 9.09% at June 30, 2017 and September 30, 2016 , respectively. Subordinated Debentures At June 30, 2017 and September 30, 2016 , the Company had subordinated debentures outstanding of $9.8 million and $7.3 million , respectively. The debentures have maturities at issuance ranging from one to four years and bear interest rates of 5.5% , 6.5% , 7.5% and 8.0% . The average subordinated debenture payable was $78,360 and $75,619 , with a weighted average interest rate of 7.60% and 7.36% at June 30, 2017 and September 30, 2016 , respectively. Subordinated Debt - Parent We have a $25.0 million line of credit with MCFC. Funding on this line of credit is provided as needed at our discretion, dependent upon the availability of funds from MCFC and is due upon demand. Interest on borrowings is payable monthly and is based on prime or 5.0% , whichever is greater. As of June 30, 2017 and September 30, 2016 the outstanding balance under this line of credit was zero . Under MCFC's MOU, the Company's subordinated borrowings may not exceed $44.0 million , without prior approval from the Federal Reserve. Contractual Maturities A summary of contractual maturities for the revolving credit line and subordinated debt as of June 30, 2017 is as follows. The revolving credit line maturities exclude debt issuance costs of $0.7 million . Revolving Credit Line - Banks Subordinated Debt Total Year Ending September 30, (dollars in thousands) 2017 $ — $ 349 $ 349 2018 — 909 909 2019 125,000 5,454 130,454 2020 — 5,451 5,451 2021 — 10,335 10,335 2022 and beyond — 7,138 7,138 Total $ 125,000 $ 29,636 $ 154,636</t>
  </si>
  <si>
    <t>DISCLOSURE ABOUT FAIR VALUE OF FINANCIAL INSTRUMENTS AND INVESTMENTS</t>
  </si>
  <si>
    <t>Fair Value Disclosures [Abstract]</t>
  </si>
  <si>
    <t>DISCLOSURE ABOUT 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the Company’s own data. For the first nine months of fiscal 2017 and the fiscal year ended September 30, 2016 there were no significant transfers into or out of Levels 1, 2 or 3. The following methods and assumptions were used to estimate the fair value of financial instruments: Cash and cash equivalents — The carrying value approximates fair value due to the liquid nature of these instruments. Finance Receivables — The fair value of finance receivables is estimated by discounting the receivables using current interest rates at which similar finance receivables would be made to borrowers with similar credit ratings and for the same remaining maturities as of the balance sheet date. In addition, the best estimate of losses inherent in the portfolio is deducted when computing the estimated fair value of finance receivables. If the Company’s finance receivables were measured at fair value in the financial statements these finance receivables would be classified as Level 3 in the fair value hierarchy. Revolving Credit Line - Banks — The fair value of revolving credit line borrowings is estimated to approximate carrying value. Management believes the variable nature of the interest rate under the credit agreement approximates market terms. If the Company’s revolving credit line borrowings were measured at fair value in the financial statements, these revolving credit line borrowings would be categorized as Level 2 in the fair value hierarchy. Subordinated Debt — The fair value of subordinated debt is estimated by discounting future cash flows using current interest rates at which similar subordinated debt would be offered for the same remaining maturities. If the Company’s subordinated debt were measured at fair value in the financial statements, the subordinated debt would be categorized as Level 2 in the fair value hierarchy. The carrying amounts and estimated fair values of our financial instruments at June 30, 2017 and September 30, 2016 are as follows: June 30, 2017 September 30, 2016 Carrying Carrying Amount Fair Value Amount Fair Value (dollars in thousands) Financial assets: Cash and cash equivalents $ 13,189 $ 13,189 $ 11,318 $ 11,318 Finance receivables, net 198,602 197,072 237,918 237,974 Financial liabilities: Revolving credit line - banks, net 124,337 124,337 157,005 157,005 Subordinated debt, net 29,636 31,746 32,903 35,921</t>
  </si>
  <si>
    <t>NATURE OF OPERATIONS AND SUMMARY OF SIGNIFICANT ACCOUNTING POLICIES (Policies)</t>
  </si>
  <si>
    <t>Basis of Presentation</t>
  </si>
  <si>
    <t>Basis of Presentation The accompanying unaudited consolidated financial statements include the accounts of Pioneer Financial Services, Inc. and its wholly owned subsidiaries (collectively “we,” “us,” “our” or the “Company”). We are a wholly owned subsidiary of MidCountry Financial Corp., a Georgia corporation (“MCFC”). The Company’s consolidated financial statements have been prepared in accordance with U.S. generally accepted accounting principles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consolidated financial statements and the notes thereto included in our Annual Report on Form 10-K for the year ended September 30, 2016 filed with the Securities and Exchange Commission (“SEC”) on December 19, 2016. The accompanying consolidated financial statements are unaudited; however, in the opinion of the Company's management they include all normal and recurring adjustments necessary for a fair presentation of the Company’s financial position, results of operations and cash flows for the periods presented. Results of operations reported for interim periods are not necessarily indicative of results for the entire year. All intercompany balances and transactions have been eliminated.</t>
  </si>
  <si>
    <t>Nature of Operations</t>
  </si>
  <si>
    <t xml:space="preserve">Nature of Operations and Concentration We are headquartered in Kansas City, Missouri. We purchase finance receivables from MidCountry Bank (“MCB”), a federally chartered savings bank and wholly owned subsidiary of MCFC. These receivables represent loans primarily to active-duty or career retired U.S. military personnel. </t>
  </si>
  <si>
    <t>Use of Estimates</t>
  </si>
  <si>
    <t xml:space="preserve">Use of Estimates The preparation of the unaudited consolidated financial statements requires management to make estimates and assumptions that affect amounts reported in the unaudited consolidated financial statements and in disclosures of contingent assets and liabilities. We use estimates and employ judgments in determining the amount of our allowance for credit losses, deferred tax assets and liabilities and establishing the fair value of our financial instruments. While the unaudited consolidated financial statements and footnotes reflect the best estimates and judgments at the time they are made, actual results could differ from those estimates. </t>
  </si>
  <si>
    <t>FINANCE RECEIVABLES (Tables)</t>
  </si>
  <si>
    <t>Schedule of finance receivables</t>
  </si>
  <si>
    <t>The following table presents finance receivables as of the dates presented: June 30, September 30, (dollars in thousands) Finance Receivables: Gross finance receivables $ 242,895 $ 280,947 Less: Advanced finance receivable payments (2,021 ) (2,397 ) Gross finance receivables less advanced finance receivable payments 240,874 278,550 Less: Net deferred loan fees (5,282 ) (6,271 ) Unearned debt protection fees (1,237 ) (3,175 ) Debt protection claims and policy reserves (428 ) (812 ) Total unearned fees, debt protection claims and policy reserves (6,947 ) (10,258 ) Finance receivables - net of unearned fees, debt protection claims and policy reserves 233,927 268,292 Allowance for credit losses (35,325 ) (30,374 ) Net finance receivables $ 198,602 $ 237,918</t>
  </si>
  <si>
    <t>Schedule of changes in the components of allowance for credit losses on finance receivables</t>
  </si>
  <si>
    <t>The following table sets forth changes in the components of our allowance for credit losses on finance receivables for the periods presented: For the Three Months Ended For the Three Months Ended (dollars in thousands) Allowance for credit losses: Balance, beginning of period $ 36,825 $ 28,775 Finance receivables charged-off (8,571 ) (9,158 ) Recoveries 1,131 1,160 Provision for credit losses 5,940 8,598 Balance, end of period $ 35,325 $ 29,375 For the Nine Months Ended For the Nine Months Ended (dollars in thousands) Allowance for credit losses: Balance, beginning of period $ 30,374 $ 28,957 Finance receivables charged-off (29,350 ) (27,236 ) Recoveries 3,371 3,533 Provision for credit losses 30,930 24,121 Balance, end of period $ 35,325 $ 29,375 Finance receivables: $ 242,895 $ 274,852 Allowance for credit losses (35,325 ) (29,375 ) Balance, net of allowance $ 207,570 $ 245,477</t>
  </si>
  <si>
    <t>Schedule of the credit quality of the Company's finance receivables</t>
  </si>
  <si>
    <t>The following reflects the credit quality of our finance receivables portfolio: June 30, September 30, (dollars in thousands) Gross finance receivables $ 242,895 $ 280,947 Performing 227,559 264,834 Non-performing 15,336 16,113 Non-performing finance receivables as a percent of gross finance receivables 6.31 % 5.74 %</t>
  </si>
  <si>
    <t>Schedule of age analysis of past due financing receivables</t>
  </si>
  <si>
    <t>As of June 30, 2017 and September 30, 2016 , past due finance receivables, on a recency basis, are as follows: Age Analysis of Past Due Finance Receivables As of June 30, 2017 60-89 Days 90-180 Days Total 60-180 Days 0-59 Days Total Past Due Past Due Past Due Past Due Finance Receivables (dollars in thousands) Finance receivables $ 2,476 $ 7,336 $ 9,812 $ 233,083 $ 242,895 Age Analysis of Past Due Finance Receivables As of September 30, 2016 60-89 Days 90-180 Days Total 60-180 Days 0-59 Days Total Past Due Past Due Past Due Past Due Finance Receivables (dollars in thousands) Finance receivables $ 5,966 $ 10,924 $ 16,890 $ 264,057 $ 280,947</t>
  </si>
  <si>
    <t>RELATED PARTY TRANSACTIONS (Tables)</t>
  </si>
  <si>
    <t>Schedule of related party transactions associated with LSMS agreement and other related transactions</t>
  </si>
  <si>
    <t xml:space="preserve">The following table represents the related party transactions associated with the LSMS Agreement and other related party transactions for the periods presented. On March 20, 2017, we entered into a First Amendment to Exhibit A to the LSMS Agreement (the “First Amendment”). Further, on May 1, 2017, we entered into a Second Amendment to Exhibit A to the LSMS Agreement (the “Second Amendment”). The First Amendment and Second Amendment modified and reduced certain fees paid by us to MCB under the LSMS Agreement to reflect changes in MCB’s costs of providing services to us. Three Months Ended Nine Months Ended 2017 2016 2017 2016 (dollars in thousands) Loan purchasing: Loans purchased from MCB, net $ 29,905 $ 43,606 $ 83,469 $ 121,194 Management and record keeping services: Servicing fee paid to MCB (1) $ 4,797 $ 5,488 $ 15,576 $ 16,924 Special services fee paid to MCB (2) 743 1,216 2,339 3,595 Base fee paid to MCB (3) 125 125 375 375 Indirect cost allocation fees paid to MCFC 43 206 140 689 Total management and record keeping services $ 5,708 $ 7,035 $ 18,430 $ 21,583 Other transactions: Fees paid to MCB in connection with loans purchased (4) $ 354 $ 418 $ 912 $ 1,175 Tax (refunds)/payments (from)/to MCFC (479 ) (153 ) (1,714 ) 1,389 Dividends paid to MCFC — — 1,909 474 Direct cost allocations paid to MCFC 254 318 899 1,083 (1) Effective May 1, 2017, the servicing fee paid to MCB is 0.567% per month of the outstanding loan principal under the LSMS agreement. Prior to May 1, 2017, the servicing fee paid to MCB was 0.617% per month of the outstanding loan principal under the LSMS Agreement. (2) Effective March 1, 2017, fees for special services under the LSMS Agreement are at a rate of 115% of the cost of such services incurred by MCB. Prior to March 1, 2017, fees for special services under the LSMS Agreement were at a rate of 125% of the cost of such services incurred by MCB. (3) The annual base fee is $500,000 and payable monthly to MCB. (4) Effective April 1, 2017, we pay a $27.00 fee for each loan purchased from MCB to reimburse MCB for loan origination costs. Prior to April 1, 2017, we paid a $25.00 fee for each loan purchased from MCB to reimburse MCB for loan origination costs. </t>
  </si>
  <si>
    <t>BORROWINGS (Tables)</t>
  </si>
  <si>
    <t>Summary of maturities for the amortizing notes and investment notes (net of purchase price adjustments)</t>
  </si>
  <si>
    <t>A summary of contractual maturities for the revolving credit line and subordinated debt as of June 30, 2017 is as follows. The revolving credit line maturities exclude debt issuance costs of $0.7 million . Revolving Credit Line - Banks Subordinated Debt Total Year Ending September 30, (dollars in thousands) 2017 $ — $ 349 $ 349 2018 — 909 909 2019 125,000 5,454 130,454 2020 — 5,451 5,451 2021 — 10,335 10,335 2022 and beyond — 7,138 7,138 Total $ 125,000 $ 29,636 $ 154,636</t>
  </si>
  <si>
    <t>DISCLOSURE ABOUT FAIR VALUE OF FINANCIAL INSTRUMENTS AND INVESTMENTS (Tables)</t>
  </si>
  <si>
    <t>Schedule of carrying amount and fair value of financial assets and liabilities</t>
  </si>
  <si>
    <t>The carrying amounts and estimated fair values of our financial instruments at June 30, 2017 and September 30, 2016 are as follows: June 30, 2017 September 30, 2016 Carrying Carrying Amount Fair Value Amount Fair Value (dollars in thousands) Financial assets: Cash and cash equivalents $ 13,189 $ 13,189 $ 11,318 $ 11,318 Finance receivables, net 198,602 197,072 237,918 237,974 Financial liabilities: Revolving credit line - banks, net 124,337 124,337 157,005 157,005 Subordinated debt, net 29,636 31,746 32,903 35,921</t>
  </si>
  <si>
    <t>FINANCE RECEIVABLES (Details) - USD ($) $ in Thousands</t>
  </si>
  <si>
    <t>Dec. 31, 2016</t>
  </si>
  <si>
    <t>Dec. 31, 2015</t>
  </si>
  <si>
    <t>Sep. 30, 2015</t>
  </si>
  <si>
    <t>Finance receivables</t>
  </si>
  <si>
    <t>Loans purchased from CBD</t>
  </si>
  <si>
    <t>Customer loan payments</t>
  </si>
  <si>
    <t>Payments received in advance</t>
  </si>
  <si>
    <t>Accrued investment income receivable</t>
  </si>
  <si>
    <t>Gross finance receivables less advanced finance receivable payments</t>
  </si>
  <si>
    <t>Less: Net deferred loan fees and dealer discounts</t>
  </si>
  <si>
    <t>Less: Unearned debt protection fees</t>
  </si>
  <si>
    <t>Less: Debt protection claims and policy reserves</t>
  </si>
  <si>
    <t>Less: Total unearned fees</t>
  </si>
  <si>
    <t>Finance receivables - net of unearned fees and unapplied finance receivable payments</t>
  </si>
  <si>
    <t>Military loans</t>
  </si>
  <si>
    <t>Percentage of loans purchased as refinancing of outstanding loans</t>
  </si>
  <si>
    <t>45.80%</t>
  </si>
  <si>
    <t>42.50%</t>
  </si>
  <si>
    <t>FINANCE RECEIVABLES (Details 2) - USD ($) $ in Thousands</t>
  </si>
  <si>
    <t>Accounts individually evaluated for impairment</t>
  </si>
  <si>
    <t>Allowance for credit losses:</t>
  </si>
  <si>
    <t>Balance, beginning of period</t>
  </si>
  <si>
    <t>Finance receivables charged-off</t>
  </si>
  <si>
    <t>Recoveries</t>
  </si>
  <si>
    <t>Provision</t>
  </si>
  <si>
    <t>Balance, end of period</t>
  </si>
  <si>
    <t>Finance receivables, net of allowance</t>
  </si>
  <si>
    <t>Balance, net of allowance</t>
  </si>
  <si>
    <t>FINANCE RECEIVABLES (Details 3) $ in Thousands</t>
  </si>
  <si>
    <t>Jun. 30, 2017USD ($)contractual_payment</t>
  </si>
  <si>
    <t>Sep. 30, 2016USD ($)</t>
  </si>
  <si>
    <t>Jun. 30, 2016USD ($)</t>
  </si>
  <si>
    <t>Credit quality and accrued interest on financial receivable</t>
  </si>
  <si>
    <t>Number of payments past due | contractual_payment</t>
  </si>
  <si>
    <t>Percentage of full payment not received on which interest accrual is suspended</t>
  </si>
  <si>
    <t>95.00%</t>
  </si>
  <si>
    <t>Installment not received on which interest accrual is suspended, period</t>
  </si>
  <si>
    <t>92 days</t>
  </si>
  <si>
    <t>Non-performing loans</t>
  </si>
  <si>
    <t>Non-performing (90 days delinquent)</t>
  </si>
  <si>
    <t>Number of days past due for loan to be considered impaired</t>
  </si>
  <si>
    <t>6 months</t>
  </si>
  <si>
    <t>Contractually past due period</t>
  </si>
  <si>
    <t>30 days</t>
  </si>
  <si>
    <t>Non-performing loans as a percent of gross balance</t>
  </si>
  <si>
    <t>6.31%</t>
  </si>
  <si>
    <t>5.74%</t>
  </si>
  <si>
    <t>Performing loans</t>
  </si>
  <si>
    <t>Military loans | Non-performing (90 days delinquent)</t>
  </si>
  <si>
    <t>Total accrued interest receivable</t>
  </si>
  <si>
    <t>FINANCE RECEIVABLES (Details 4) - USD ($) $ in Thousands</t>
  </si>
  <si>
    <t>Finance receivables past due</t>
  </si>
  <si>
    <t>60-89 Days Past Due</t>
  </si>
  <si>
    <t>Financing Receivable, Recorded Investment, Past Due</t>
  </si>
  <si>
    <t>90-180 Days Past Due</t>
  </si>
  <si>
    <t>Total 60-180 Days Past Due</t>
  </si>
  <si>
    <t>0-59 Days Past Due</t>
  </si>
  <si>
    <t>RELATED PARTY TRANSACTIONS (Details) - USD ($)</t>
  </si>
  <si>
    <t>May 01, 2017</t>
  </si>
  <si>
    <t>Mar. 31, 2017</t>
  </si>
  <si>
    <t>Mar. 01, 2017</t>
  </si>
  <si>
    <t>Feb. 28, 2017</t>
  </si>
  <si>
    <t>Loan purchasing:</t>
  </si>
  <si>
    <t>Management and record keeping services:</t>
  </si>
  <si>
    <t>Total management and record keeping services</t>
  </si>
  <si>
    <t>Other transactions:</t>
  </si>
  <si>
    <t>Tax payments to MCFC</t>
  </si>
  <si>
    <t>Dividends paid to MCFC</t>
  </si>
  <si>
    <t>Additional disclosures</t>
  </si>
  <si>
    <t>Special services fee (percent)</t>
  </si>
  <si>
    <t>115.00%</t>
  </si>
  <si>
    <t>125.00%</t>
  </si>
  <si>
    <t>MCB</t>
  </si>
  <si>
    <t>Fees paid to MCB in connection with loans purchased</t>
  </si>
  <si>
    <t>Fees paid for each loan purchased</t>
  </si>
  <si>
    <t>MCB | Servicing fee</t>
  </si>
  <si>
    <t>Service expense expressed as a percentage of outstanding principal</t>
  </si>
  <si>
    <t>0.567%</t>
  </si>
  <si>
    <t>0.617%</t>
  </si>
  <si>
    <t>MCB | Special services at 125% of cost</t>
  </si>
  <si>
    <t>MCB | Monthly base fee</t>
  </si>
  <si>
    <t>MCB | Annual base fee</t>
  </si>
  <si>
    <t>Maximum amount as annual service expense</t>
  </si>
  <si>
    <t>MCFC</t>
  </si>
  <si>
    <t>Expenses reimbursed to MCFC</t>
  </si>
  <si>
    <t>MCFC | Monthly cost sharing to MCFC</t>
  </si>
  <si>
    <t>BORROWINGS (Details) - USD ($) $ in Thousands</t>
  </si>
  <si>
    <t>Dec. 23, 2015</t>
  </si>
  <si>
    <t>Jan. 31, 2016</t>
  </si>
  <si>
    <t>Sep. 02, 2015</t>
  </si>
  <si>
    <t>Borrowings</t>
  </si>
  <si>
    <t>Amount outstanding</t>
  </si>
  <si>
    <t>Interest Rate Cap</t>
  </si>
  <si>
    <t>Derivative notional amount</t>
  </si>
  <si>
    <t>Interest rate cap</t>
  </si>
  <si>
    <t>London Interbank Offered Rate (LIBOR) | Interest Rate Cap</t>
  </si>
  <si>
    <t>Derivative fixed interest rate (percent)</t>
  </si>
  <si>
    <t>2.50%</t>
  </si>
  <si>
    <t>SSLA Lenders | Amortizing Notes</t>
  </si>
  <si>
    <t>Uncommitted availability fees</t>
  </si>
  <si>
    <t>SSLA Lenders | Amortizing Notes | Memorandum of Understanding</t>
  </si>
  <si>
    <t>Debt instrument face amount</t>
  </si>
  <si>
    <t>Revolving line of credit</t>
  </si>
  <si>
    <t>Maximum borrowing capacity</t>
  </si>
  <si>
    <t>Revolving line of credit | Line of Credit</t>
  </si>
  <si>
    <t>Outstanding borrowings</t>
  </si>
  <si>
    <t>Interest rate at period end (percent)</t>
  </si>
  <si>
    <t>5.62%</t>
  </si>
  <si>
    <t>Unused capacity commitment fee (percent)</t>
  </si>
  <si>
    <t>0.50%</t>
  </si>
  <si>
    <t>Revolving line of credit | Line of Credit | London Interbank Offered Rate (LIBOR)</t>
  </si>
  <si>
    <t>Basis points added to reference rate (as a percent)</t>
  </si>
  <si>
    <t>4.25%</t>
  </si>
  <si>
    <t>5.46%</t>
  </si>
  <si>
    <t>Revolving line of credit | Line of Credit | Base Rate</t>
  </si>
  <si>
    <t>3.25%</t>
  </si>
  <si>
    <t>7.50%</t>
  </si>
  <si>
    <t>BORROWINGS (Details 2) - USD ($)</t>
  </si>
  <si>
    <t>12 Months Ended</t>
  </si>
  <si>
    <t>Sep. 30, 2013</t>
  </si>
  <si>
    <t>Subordinated debt - parent</t>
  </si>
  <si>
    <t>Outstanding balance</t>
  </si>
  <si>
    <t>Maximum principal balance on the facility</t>
  </si>
  <si>
    <t>Revolving line of credit | Minimum</t>
  </si>
  <si>
    <t>Interest rate during the period (as a percent)</t>
  </si>
  <si>
    <t>5.00%</t>
  </si>
  <si>
    <t>Investment Notes</t>
  </si>
  <si>
    <t>Number of days notice that the entity must provide for redemption of debt instrument</t>
  </si>
  <si>
    <t>Weighted interest rate (as a percent)</t>
  </si>
  <si>
    <t>9.14%</t>
  </si>
  <si>
    <t>9.09%</t>
  </si>
  <si>
    <t>Average outstanding balance</t>
  </si>
  <si>
    <t>Investment Notes | Minimum</t>
  </si>
  <si>
    <t>Maturity period</t>
  </si>
  <si>
    <t>1 year</t>
  </si>
  <si>
    <t>Investment Notes | Maximum</t>
  </si>
  <si>
    <t>10 years</t>
  </si>
  <si>
    <t>Investment Notes | Memorandum of Understanding</t>
  </si>
  <si>
    <t>Subordinated Debt</t>
  </si>
  <si>
    <t>7.60%</t>
  </si>
  <si>
    <t>7.36%</t>
  </si>
  <si>
    <t>Subordinated Debt | Minimum</t>
  </si>
  <si>
    <t>Term of debt instrument</t>
  </si>
  <si>
    <t>Subordinated Debt | Maximum</t>
  </si>
  <si>
    <t>4 years</t>
  </si>
  <si>
    <t>Subordinated Debt | Subordinated Debt 5.5%</t>
  </si>
  <si>
    <t>Stated interest rate (percent)</t>
  </si>
  <si>
    <t>5.50%</t>
  </si>
  <si>
    <t>Subordinated Debt | Subordinated Debt 6.5%</t>
  </si>
  <si>
    <t>6.50%</t>
  </si>
  <si>
    <t>Subordinated Debt | Series A Subordinated Debt 7.5%</t>
  </si>
  <si>
    <t>Subordinated Debt | Subordinated Debt 8.0%</t>
  </si>
  <si>
    <t>8.00%</t>
  </si>
  <si>
    <t>BORROWINGS (Details 3) $ in Thousands</t>
  </si>
  <si>
    <t>Jun. 30, 2017USD ($)</t>
  </si>
  <si>
    <t>2022 and beyond</t>
  </si>
  <si>
    <t>Line of Credit | SSLA Lenders</t>
  </si>
  <si>
    <t>Debt issuance costs</t>
  </si>
  <si>
    <t>DISCLOSURE ABOUT FAIR VALUE OF FINANCIAL INSTRUMENTS AND INVESTMENTS (Details) - USD ($) $ in Thousands</t>
  </si>
  <si>
    <t>Fair Value</t>
  </si>
  <si>
    <t>Financial assets:</t>
  </si>
  <si>
    <t>Financial liabilities:</t>
  </si>
  <si>
    <t>Carrying 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6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4</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5</v>
      </c>
      <c r="B1" s="2" t="s">
        <v>1</v>
      </c>
    </row>
    <row r="2" spans="1:3">
      <c r="B2" s="2" t="s">
        <v>2</v>
      </c>
      <c r="C2" s="2" t="s">
        <v>55</v>
      </c>
    </row>
    <row r="3" spans="1:3">
      <c r="A3" s="3" t="s">
        <v>117</v>
      </c>
    </row>
    <row r="4" spans="1:3">
      <c r="A4" s="4" t="s">
        <v>136</v>
      </c>
      <c r="B4" s="4" t="s">
        <v>137</v>
      </c>
    </row>
    <row r="5" spans="1:3">
      <c r="A5" s="4" t="s">
        <v>138</v>
      </c>
      <c r="C5" s="4" t="s">
        <v>139</v>
      </c>
    </row>
    <row r="6" spans="1:3">
      <c r="A6" s="4" t="s">
        <v>140</v>
      </c>
      <c r="B6" s="4" t="s">
        <v>141</v>
      </c>
    </row>
    <row r="7" spans="1:3">
      <c r="A7" s="4" t="s">
        <v>142</v>
      </c>
      <c r="B7" s="4" t="s">
        <v>14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53</v>
      </c>
      <c r="B1" s="2" t="s">
        <v>54</v>
      </c>
      <c r="D1" s="2" t="s">
        <v>1</v>
      </c>
    </row>
    <row r="2" spans="1:9">
      <c r="B2" s="2" t="s">
        <v>2</v>
      </c>
      <c r="C2" s="2" t="s">
        <v>55</v>
      </c>
      <c r="D2" s="2" t="s">
        <v>2</v>
      </c>
      <c r="E2" s="2" t="s">
        <v>55</v>
      </c>
      <c r="F2" s="2" t="s">
        <v>154</v>
      </c>
      <c r="G2" s="2" t="s">
        <v>25</v>
      </c>
      <c r="H2" s="2" t="s">
        <v>155</v>
      </c>
      <c r="I2" s="2" t="s">
        <v>156</v>
      </c>
    </row>
    <row r="3" spans="1:9">
      <c r="A3" s="3" t="s">
        <v>157</v>
      </c>
    </row>
    <row r="4" spans="1:9">
      <c r="A4" s="4" t="s">
        <v>158</v>
      </c>
      <c r="D4" s="7" t="n">
        <v>-10324</v>
      </c>
      <c r="E4" s="7" t="n">
        <v>19045</v>
      </c>
    </row>
    <row r="5" spans="1:9">
      <c r="A5" s="4" t="s">
        <v>159</v>
      </c>
      <c r="B5" s="7" t="n">
        <v>3400</v>
      </c>
      <c r="D5" s="5" t="n">
        <v>3400</v>
      </c>
      <c r="G5" s="7" t="n">
        <v>4000</v>
      </c>
    </row>
    <row r="6" spans="1:9">
      <c r="A6" s="4" t="s">
        <v>160</v>
      </c>
      <c r="B6" s="5" t="n">
        <v>-2000</v>
      </c>
      <c r="D6" s="5" t="n">
        <v>-2000</v>
      </c>
      <c r="G6" s="5" t="n">
        <v>-2400</v>
      </c>
    </row>
    <row r="7" spans="1:9">
      <c r="A7" s="4" t="s">
        <v>161</v>
      </c>
      <c r="B7" s="5" t="n">
        <v>1400</v>
      </c>
      <c r="D7" s="5" t="n">
        <v>1400</v>
      </c>
      <c r="G7" s="5" t="n">
        <v>1600</v>
      </c>
    </row>
    <row r="8" spans="1:9">
      <c r="A8" s="4" t="s">
        <v>28</v>
      </c>
      <c r="B8" s="5" t="n">
        <v>242895</v>
      </c>
      <c r="C8" s="7" t="n">
        <v>274852</v>
      </c>
      <c r="D8" s="5" t="n">
        <v>242895</v>
      </c>
      <c r="E8" s="5" t="n">
        <v>274852</v>
      </c>
      <c r="G8" s="5" t="n">
        <v>280947</v>
      </c>
    </row>
    <row r="9" spans="1:9">
      <c r="A9" s="4" t="s">
        <v>29</v>
      </c>
      <c r="B9" s="5" t="n">
        <v>2021</v>
      </c>
      <c r="D9" s="5" t="n">
        <v>2021</v>
      </c>
      <c r="G9" s="5" t="n">
        <v>2397</v>
      </c>
    </row>
    <row r="10" spans="1:9">
      <c r="A10" s="4" t="s">
        <v>162</v>
      </c>
      <c r="B10" s="5" t="n">
        <v>240874</v>
      </c>
      <c r="D10" s="5" t="n">
        <v>240874</v>
      </c>
      <c r="G10" s="5" t="n">
        <v>278550</v>
      </c>
    </row>
    <row r="11" spans="1:9">
      <c r="A11" s="4" t="s">
        <v>163</v>
      </c>
      <c r="B11" s="5" t="n">
        <v>-5282</v>
      </c>
      <c r="D11" s="5" t="n">
        <v>-5282</v>
      </c>
      <c r="G11" s="5" t="n">
        <v>-6271</v>
      </c>
    </row>
    <row r="12" spans="1:9">
      <c r="A12" s="4" t="s">
        <v>164</v>
      </c>
      <c r="B12" s="5" t="n">
        <v>-1237</v>
      </c>
      <c r="D12" s="5" t="n">
        <v>-1237</v>
      </c>
      <c r="G12" s="5" t="n">
        <v>-3175</v>
      </c>
    </row>
    <row r="13" spans="1:9">
      <c r="A13" s="4" t="s">
        <v>165</v>
      </c>
      <c r="B13" s="5" t="n">
        <v>-428</v>
      </c>
      <c r="D13" s="5" t="n">
        <v>-428</v>
      </c>
      <c r="G13" s="5" t="n">
        <v>-812</v>
      </c>
    </row>
    <row r="14" spans="1:9">
      <c r="A14" s="4" t="s">
        <v>166</v>
      </c>
      <c r="B14" s="5" t="n">
        <v>-6947</v>
      </c>
      <c r="D14" s="5" t="n">
        <v>-6947</v>
      </c>
      <c r="G14" s="5" t="n">
        <v>-10258</v>
      </c>
    </row>
    <row r="15" spans="1:9">
      <c r="A15" s="4" t="s">
        <v>167</v>
      </c>
      <c r="B15" s="5" t="n">
        <v>233927</v>
      </c>
      <c r="D15" s="5" t="n">
        <v>233927</v>
      </c>
      <c r="G15" s="5" t="n">
        <v>268292</v>
      </c>
    </row>
    <row r="16" spans="1:9">
      <c r="A16" s="4" t="s">
        <v>31</v>
      </c>
      <c r="B16" s="5" t="n">
        <v>-35325</v>
      </c>
      <c r="C16" s="5" t="n">
        <v>-29375</v>
      </c>
      <c r="D16" s="5" t="n">
        <v>-35325</v>
      </c>
      <c r="E16" s="7" t="n">
        <v>-29375</v>
      </c>
      <c r="F16" s="7" t="n">
        <v>-36825</v>
      </c>
      <c r="G16" s="5" t="n">
        <v>-30374</v>
      </c>
      <c r="H16" s="7" t="n">
        <v>-28775</v>
      </c>
      <c r="I16" s="7" t="n">
        <v>-28957</v>
      </c>
    </row>
    <row r="17" spans="1:9">
      <c r="A17" s="4" t="s">
        <v>32</v>
      </c>
      <c r="B17" s="5" t="n">
        <v>198602</v>
      </c>
      <c r="D17" s="7" t="n">
        <v>198602</v>
      </c>
      <c r="G17" s="7" t="n">
        <v>237918</v>
      </c>
    </row>
    <row r="18" spans="1:9">
      <c r="A18" s="4" t="s">
        <v>168</v>
      </c>
    </row>
    <row r="19" spans="1:9">
      <c r="A19" s="3" t="s">
        <v>157</v>
      </c>
    </row>
    <row r="20" spans="1:9">
      <c r="A20" s="4" t="s">
        <v>158</v>
      </c>
      <c r="B20" s="7" t="n">
        <v>59100</v>
      </c>
      <c r="C20" s="7" t="n">
        <v>81400</v>
      </c>
    </row>
    <row r="21" spans="1:9">
      <c r="A21" s="4" t="s">
        <v>169</v>
      </c>
      <c r="B21" s="4" t="s">
        <v>170</v>
      </c>
      <c r="C21" s="4" t="s">
        <v>17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72</v>
      </c>
      <c r="B1" s="2" t="s">
        <v>54</v>
      </c>
      <c r="D1" s="2" t="s">
        <v>1</v>
      </c>
    </row>
    <row r="2" spans="1:10">
      <c r="B2" s="2" t="s">
        <v>2</v>
      </c>
      <c r="C2" s="2" t="s">
        <v>55</v>
      </c>
      <c r="D2" s="2" t="s">
        <v>2</v>
      </c>
      <c r="E2" s="2" t="s">
        <v>55</v>
      </c>
      <c r="F2" s="2" t="s">
        <v>2</v>
      </c>
      <c r="G2" s="2" t="s">
        <v>154</v>
      </c>
      <c r="H2" s="2" t="s">
        <v>25</v>
      </c>
      <c r="I2" s="2" t="s">
        <v>55</v>
      </c>
      <c r="J2" s="2" t="s">
        <v>155</v>
      </c>
    </row>
    <row r="3" spans="1:10">
      <c r="A3" s="3" t="s">
        <v>117</v>
      </c>
    </row>
    <row r="4" spans="1:10">
      <c r="A4" s="4" t="s">
        <v>173</v>
      </c>
      <c r="F4" s="7" t="n">
        <v>0</v>
      </c>
    </row>
    <row r="5" spans="1:10">
      <c r="A5" s="3" t="s">
        <v>174</v>
      </c>
    </row>
    <row r="6" spans="1:10">
      <c r="A6" s="4" t="s">
        <v>175</v>
      </c>
      <c r="D6" s="7" t="n">
        <v>30374</v>
      </c>
      <c r="E6" s="7" t="n">
        <v>28957</v>
      </c>
    </row>
    <row r="7" spans="1:10">
      <c r="A7" s="4" t="s">
        <v>176</v>
      </c>
      <c r="B7" s="7" t="n">
        <v>-8571</v>
      </c>
      <c r="C7" s="7" t="n">
        <v>-9158</v>
      </c>
      <c r="D7" s="5" t="n">
        <v>-29350</v>
      </c>
      <c r="E7" s="5" t="n">
        <v>-27236</v>
      </c>
    </row>
    <row r="8" spans="1:10">
      <c r="A8" s="4" t="s">
        <v>177</v>
      </c>
      <c r="B8" s="5" t="n">
        <v>1131</v>
      </c>
      <c r="C8" s="5" t="n">
        <v>1160</v>
      </c>
      <c r="D8" s="5" t="n">
        <v>3371</v>
      </c>
      <c r="E8" s="5" t="n">
        <v>3533</v>
      </c>
    </row>
    <row r="9" spans="1:10">
      <c r="A9" s="4" t="s">
        <v>178</v>
      </c>
      <c r="B9" s="5" t="n">
        <v>5940</v>
      </c>
      <c r="C9" s="5" t="n">
        <v>8598</v>
      </c>
      <c r="D9" s="5" t="n">
        <v>30930</v>
      </c>
      <c r="E9" s="5" t="n">
        <v>24121</v>
      </c>
    </row>
    <row r="10" spans="1:10">
      <c r="A10" s="4" t="s">
        <v>179</v>
      </c>
      <c r="B10" s="5" t="n">
        <v>35325</v>
      </c>
      <c r="C10" s="5" t="n">
        <v>29375</v>
      </c>
      <c r="D10" s="5" t="n">
        <v>35325</v>
      </c>
      <c r="E10" s="5" t="n">
        <v>29375</v>
      </c>
    </row>
    <row r="11" spans="1:10">
      <c r="A11" s="3" t="s">
        <v>180</v>
      </c>
    </row>
    <row r="12" spans="1:10">
      <c r="A12" s="4" t="s">
        <v>157</v>
      </c>
      <c r="F12" s="5" t="n">
        <v>242895</v>
      </c>
      <c r="H12" s="7" t="n">
        <v>280947</v>
      </c>
      <c r="I12" s="7" t="n">
        <v>274852</v>
      </c>
    </row>
    <row r="13" spans="1:10">
      <c r="A13" s="4" t="s">
        <v>31</v>
      </c>
      <c r="B13" s="7" t="n">
        <v>-35325</v>
      </c>
      <c r="C13" s="7" t="n">
        <v>-29375</v>
      </c>
      <c r="D13" s="7" t="n">
        <v>-30374</v>
      </c>
      <c r="E13" s="7" t="n">
        <v>-28957</v>
      </c>
      <c r="F13" s="5" t="n">
        <v>-35325</v>
      </c>
      <c r="G13" s="7" t="n">
        <v>-36825</v>
      </c>
      <c r="H13" s="7" t="n">
        <v>-30374</v>
      </c>
      <c r="I13" s="5" t="n">
        <v>-29375</v>
      </c>
      <c r="J13" s="7" t="n">
        <v>-28775</v>
      </c>
    </row>
    <row r="14" spans="1:10">
      <c r="A14" s="4" t="s">
        <v>181</v>
      </c>
      <c r="F14" s="7" t="n">
        <v>207570</v>
      </c>
      <c r="I14" s="7" t="n">
        <v>2454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v>
      </c>
      <c r="C1" s="2" t="s">
        <v>25</v>
      </c>
    </row>
    <row r="2" spans="1:3">
      <c r="A2" s="3" t="s">
        <v>26</v>
      </c>
    </row>
    <row r="3" spans="1:3">
      <c r="A3" s="4" t="s">
        <v>27</v>
      </c>
      <c r="B3" s="7" t="n">
        <v>13189</v>
      </c>
      <c r="C3" s="7" t="n">
        <v>11318</v>
      </c>
    </row>
    <row r="4" spans="1:3">
      <c r="A4" s="4" t="s">
        <v>28</v>
      </c>
      <c r="B4" s="5" t="n">
        <v>242895</v>
      </c>
      <c r="C4" s="5" t="n">
        <v>280947</v>
      </c>
    </row>
    <row r="5" spans="1:3">
      <c r="A5" s="4" t="s">
        <v>29</v>
      </c>
      <c r="B5" s="5" t="n">
        <v>2021</v>
      </c>
      <c r="C5" s="5" t="n">
        <v>2397</v>
      </c>
    </row>
    <row r="6" spans="1:3">
      <c r="A6" s="4" t="s">
        <v>30</v>
      </c>
      <c r="B6" s="5" t="n">
        <v>-6947</v>
      </c>
      <c r="C6" s="5" t="n">
        <v>-10258</v>
      </c>
    </row>
    <row r="7" spans="1:3">
      <c r="A7" s="4" t="s">
        <v>31</v>
      </c>
      <c r="B7" s="5" t="n">
        <v>-35325</v>
      </c>
      <c r="C7" s="5" t="n">
        <v>-30374</v>
      </c>
    </row>
    <row r="8" spans="1:3">
      <c r="A8" s="4" t="s">
        <v>32</v>
      </c>
      <c r="B8" s="5" t="n">
        <v>198602</v>
      </c>
      <c r="C8" s="5" t="n">
        <v>237918</v>
      </c>
    </row>
    <row r="9" spans="1:3">
      <c r="A9" s="4" t="s">
        <v>33</v>
      </c>
      <c r="B9" s="5" t="n">
        <v>4089</v>
      </c>
      <c r="C9" s="5" t="n">
        <v>3530</v>
      </c>
    </row>
    <row r="10" spans="1:3">
      <c r="A10" s="4" t="s">
        <v>34</v>
      </c>
      <c r="B10" s="5" t="n">
        <v>13506</v>
      </c>
      <c r="C10" s="5" t="n">
        <v>14185</v>
      </c>
    </row>
    <row r="11" spans="1:3">
      <c r="A11" s="4" t="s">
        <v>35</v>
      </c>
      <c r="B11" s="5" t="n">
        <v>3210</v>
      </c>
      <c r="C11" s="5" t="n">
        <v>5511</v>
      </c>
    </row>
    <row r="12" spans="1:3">
      <c r="A12" s="4" t="s">
        <v>36</v>
      </c>
      <c r="B12" s="5" t="n">
        <v>232596</v>
      </c>
      <c r="C12" s="5" t="n">
        <v>272462</v>
      </c>
    </row>
    <row r="13" spans="1:3">
      <c r="A13" s="3" t="s">
        <v>37</v>
      </c>
    </row>
    <row r="14" spans="1:3">
      <c r="A14" s="4" t="s">
        <v>38</v>
      </c>
      <c r="B14" s="5" t="n">
        <v>124337</v>
      </c>
      <c r="C14" s="5" t="n">
        <v>157005</v>
      </c>
    </row>
    <row r="15" spans="1:3">
      <c r="A15" s="4" t="s">
        <v>39</v>
      </c>
      <c r="B15" s="5" t="n">
        <v>29636</v>
      </c>
      <c r="C15" s="5" t="n">
        <v>32903</v>
      </c>
    </row>
    <row r="16" spans="1:3">
      <c r="A16" s="4" t="s">
        <v>40</v>
      </c>
      <c r="B16" s="5" t="n">
        <v>4205</v>
      </c>
      <c r="C16" s="5" t="n">
        <v>3819</v>
      </c>
    </row>
    <row r="17" spans="1:3">
      <c r="A17" s="4" t="s">
        <v>41</v>
      </c>
      <c r="B17" s="5" t="n">
        <v>158178</v>
      </c>
      <c r="C17" s="5" t="n">
        <v>193727</v>
      </c>
    </row>
    <row r="18" spans="1:3">
      <c r="A18" s="3" t="s">
        <v>42</v>
      </c>
    </row>
    <row r="19" spans="1:3">
      <c r="A19" s="4" t="s">
        <v>43</v>
      </c>
      <c r="B19" s="5" t="n">
        <v>95416</v>
      </c>
      <c r="C19" s="5" t="n">
        <v>95416</v>
      </c>
    </row>
    <row r="20" spans="1:3">
      <c r="A20" s="4" t="s">
        <v>44</v>
      </c>
      <c r="B20" s="5" t="n">
        <v>-20998</v>
      </c>
      <c r="C20" s="5" t="n">
        <v>-16681</v>
      </c>
    </row>
    <row r="21" spans="1:3">
      <c r="A21" s="4" t="s">
        <v>45</v>
      </c>
      <c r="B21" s="5" t="n">
        <v>74418</v>
      </c>
      <c r="C21" s="5" t="n">
        <v>78735</v>
      </c>
    </row>
    <row r="22" spans="1:3">
      <c r="A22" s="4" t="s">
        <v>46</v>
      </c>
      <c r="B22" s="7" t="n">
        <v>232596</v>
      </c>
      <c r="C22" s="7" t="n">
        <v>27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40"/>
    <col customWidth="1" max="3" min="3" width="21"/>
    <col customWidth="1" max="4" min="4" width="21"/>
  </cols>
  <sheetData>
    <row r="1" spans="1:4">
      <c r="A1" s="1" t="s">
        <v>182</v>
      </c>
      <c r="B1" s="2" t="s">
        <v>1</v>
      </c>
    </row>
    <row r="2" spans="1:4">
      <c r="B2" s="2" t="s">
        <v>183</v>
      </c>
      <c r="C2" s="2" t="s">
        <v>184</v>
      </c>
      <c r="D2" s="2" t="s">
        <v>185</v>
      </c>
    </row>
    <row r="3" spans="1:4">
      <c r="A3" s="3" t="s">
        <v>186</v>
      </c>
    </row>
    <row r="4" spans="1:4">
      <c r="A4" s="4" t="s">
        <v>187</v>
      </c>
      <c r="B4" s="5" t="n">
        <v>3</v>
      </c>
    </row>
    <row r="5" spans="1:4">
      <c r="A5" s="4" t="s">
        <v>188</v>
      </c>
      <c r="B5" s="4" t="s">
        <v>189</v>
      </c>
    </row>
    <row r="6" spans="1:4">
      <c r="A6" s="4" t="s">
        <v>190</v>
      </c>
      <c r="B6" s="4" t="s">
        <v>191</v>
      </c>
    </row>
    <row r="7" spans="1:4">
      <c r="A7" s="4" t="s">
        <v>192</v>
      </c>
      <c r="B7" s="7" t="n">
        <v>198602</v>
      </c>
      <c r="C7" s="7" t="n">
        <v>237918</v>
      </c>
    </row>
    <row r="8" spans="1:4">
      <c r="A8" s="4" t="s">
        <v>157</v>
      </c>
      <c r="B8" s="7" t="n">
        <v>242895</v>
      </c>
      <c r="C8" s="5" t="n">
        <v>280947</v>
      </c>
      <c r="D8" s="7" t="n">
        <v>274852</v>
      </c>
    </row>
    <row r="9" spans="1:4">
      <c r="A9" s="4" t="s">
        <v>193</v>
      </c>
    </row>
    <row r="10" spans="1:4">
      <c r="A10" s="3" t="s">
        <v>186</v>
      </c>
    </row>
    <row r="11" spans="1:4">
      <c r="A11" s="4" t="s">
        <v>194</v>
      </c>
      <c r="B11" s="4" t="s">
        <v>195</v>
      </c>
    </row>
    <row r="12" spans="1:4">
      <c r="A12" s="4" t="s">
        <v>196</v>
      </c>
      <c r="B12" s="4" t="s">
        <v>197</v>
      </c>
    </row>
    <row r="13" spans="1:4">
      <c r="A13" s="4" t="s">
        <v>157</v>
      </c>
      <c r="B13" s="7" t="n">
        <v>15336</v>
      </c>
      <c r="C13" s="7" t="n">
        <v>16113</v>
      </c>
    </row>
    <row r="14" spans="1:4">
      <c r="A14" s="4" t="s">
        <v>198</v>
      </c>
      <c r="B14" s="4" t="s">
        <v>199</v>
      </c>
      <c r="C14" s="4" t="s">
        <v>200</v>
      </c>
    </row>
    <row r="15" spans="1:4">
      <c r="A15" s="4" t="s">
        <v>201</v>
      </c>
    </row>
    <row r="16" spans="1:4">
      <c r="A16" s="3" t="s">
        <v>186</v>
      </c>
    </row>
    <row r="17" spans="1:4">
      <c r="A17" s="4" t="s">
        <v>157</v>
      </c>
      <c r="B17" s="7" t="n">
        <v>227559</v>
      </c>
      <c r="C17" s="7" t="n">
        <v>264834</v>
      </c>
    </row>
    <row r="18" spans="1:4">
      <c r="A18" s="4" t="s">
        <v>202</v>
      </c>
    </row>
    <row r="19" spans="1:4">
      <c r="A19" s="3" t="s">
        <v>186</v>
      </c>
    </row>
    <row r="20" spans="1:4">
      <c r="A20" s="4" t="s">
        <v>192</v>
      </c>
      <c r="B20" s="5" t="n">
        <v>15300</v>
      </c>
      <c r="C20" s="5" t="n">
        <v>16100</v>
      </c>
    </row>
    <row r="21" spans="1:4">
      <c r="A21" s="4" t="s">
        <v>203</v>
      </c>
      <c r="B21" s="7" t="n">
        <v>900</v>
      </c>
      <c r="C21" s="7" t="n">
        <v>1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4</v>
      </c>
      <c r="B1" s="2" t="s">
        <v>2</v>
      </c>
      <c r="C1" s="2" t="s">
        <v>25</v>
      </c>
      <c r="D1" s="2" t="s">
        <v>55</v>
      </c>
    </row>
    <row r="2" spans="1:4">
      <c r="A2" s="3" t="s">
        <v>205</v>
      </c>
    </row>
    <row r="3" spans="1:4">
      <c r="A3" s="4" t="s">
        <v>157</v>
      </c>
      <c r="B3" s="7" t="n">
        <v>242895</v>
      </c>
      <c r="C3" s="7" t="n">
        <v>280947</v>
      </c>
      <c r="D3" s="7" t="n">
        <v>274852</v>
      </c>
    </row>
    <row r="4" spans="1:4">
      <c r="A4" s="4" t="s">
        <v>206</v>
      </c>
    </row>
    <row r="5" spans="1:4">
      <c r="A5" s="3" t="s">
        <v>205</v>
      </c>
    </row>
    <row r="6" spans="1:4">
      <c r="A6" s="4" t="s">
        <v>207</v>
      </c>
      <c r="B6" s="5" t="n">
        <v>2476</v>
      </c>
      <c r="C6" s="5" t="n">
        <v>5966</v>
      </c>
    </row>
    <row r="7" spans="1:4">
      <c r="A7" s="4" t="s">
        <v>208</v>
      </c>
    </row>
    <row r="8" spans="1:4">
      <c r="A8" s="3" t="s">
        <v>205</v>
      </c>
    </row>
    <row r="9" spans="1:4">
      <c r="A9" s="4" t="s">
        <v>207</v>
      </c>
      <c r="B9" s="5" t="n">
        <v>7336</v>
      </c>
      <c r="C9" s="5" t="n">
        <v>10924</v>
      </c>
    </row>
    <row r="10" spans="1:4">
      <c r="A10" s="4" t="s">
        <v>209</v>
      </c>
    </row>
    <row r="11" spans="1:4">
      <c r="A11" s="3" t="s">
        <v>205</v>
      </c>
    </row>
    <row r="12" spans="1:4">
      <c r="A12" s="4" t="s">
        <v>207</v>
      </c>
      <c r="B12" s="5" t="n">
        <v>9812</v>
      </c>
      <c r="C12" s="5" t="n">
        <v>16890</v>
      </c>
    </row>
    <row r="13" spans="1:4">
      <c r="A13" s="4" t="s">
        <v>210</v>
      </c>
    </row>
    <row r="14" spans="1:4">
      <c r="A14" s="3" t="s">
        <v>205</v>
      </c>
    </row>
    <row r="15" spans="1:4">
      <c r="A15" s="4" t="s">
        <v>207</v>
      </c>
      <c r="B15" s="7" t="n">
        <v>233083</v>
      </c>
      <c r="C15" s="7" t="n">
        <v>2640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7"/>
    <col customWidth="1" max="2" min="2" width="37"/>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1</v>
      </c>
      <c r="C1" s="2" t="s">
        <v>212</v>
      </c>
      <c r="D1" s="2" t="s">
        <v>2</v>
      </c>
      <c r="E1" s="2" t="s">
        <v>55</v>
      </c>
      <c r="F1" s="2" t="s">
        <v>213</v>
      </c>
      <c r="G1" s="2" t="s">
        <v>2</v>
      </c>
      <c r="H1" s="2" t="s">
        <v>55</v>
      </c>
      <c r="I1" s="2" t="s">
        <v>214</v>
      </c>
      <c r="J1" s="2" t="s">
        <v>215</v>
      </c>
    </row>
    <row r="2" spans="1:10">
      <c r="A2" s="3" t="s">
        <v>216</v>
      </c>
    </row>
    <row r="3" spans="1:10">
      <c r="A3" s="4" t="s">
        <v>158</v>
      </c>
      <c r="G3" s="7" t="n">
        <v>-10324000</v>
      </c>
      <c r="H3" s="7" t="n">
        <v>19045000</v>
      </c>
    </row>
    <row r="4" spans="1:10">
      <c r="A4" s="3" t="s">
        <v>217</v>
      </c>
    </row>
    <row r="5" spans="1:10">
      <c r="A5" s="4" t="s">
        <v>218</v>
      </c>
      <c r="D5" s="7" t="n">
        <v>5708000</v>
      </c>
      <c r="E5" s="7" t="n">
        <v>7035000</v>
      </c>
      <c r="G5" s="5" t="n">
        <v>18430000</v>
      </c>
      <c r="H5" s="5" t="n">
        <v>21583000</v>
      </c>
    </row>
    <row r="6" spans="1:10">
      <c r="A6" s="3" t="s">
        <v>219</v>
      </c>
    </row>
    <row r="7" spans="1:10">
      <c r="A7" s="4" t="s">
        <v>220</v>
      </c>
      <c r="G7" s="5" t="n">
        <v>-1714000</v>
      </c>
      <c r="H7" s="5" t="n">
        <v>1389000</v>
      </c>
    </row>
    <row r="8" spans="1:10">
      <c r="A8" s="4" t="s">
        <v>221</v>
      </c>
      <c r="B8" s="4" t="s">
        <v>71</v>
      </c>
      <c r="G8" s="5" t="n">
        <v>1909000</v>
      </c>
      <c r="H8" s="5" t="n">
        <v>474000</v>
      </c>
    </row>
    <row r="9" spans="1:10">
      <c r="A9" s="3" t="s">
        <v>222</v>
      </c>
    </row>
    <row r="10" spans="1:10">
      <c r="A10" s="4" t="s">
        <v>223</v>
      </c>
      <c r="I10" s="4" t="s">
        <v>224</v>
      </c>
      <c r="J10" s="4" t="s">
        <v>225</v>
      </c>
    </row>
    <row r="11" spans="1:10">
      <c r="A11" s="4" t="s">
        <v>226</v>
      </c>
    </row>
    <row r="12" spans="1:10">
      <c r="A12" s="3" t="s">
        <v>216</v>
      </c>
    </row>
    <row r="13" spans="1:10">
      <c r="A13" s="4" t="s">
        <v>158</v>
      </c>
      <c r="D13" s="5" t="n">
        <v>29905000</v>
      </c>
      <c r="E13" s="5" t="n">
        <v>43606000</v>
      </c>
      <c r="G13" s="5" t="n">
        <v>83469000</v>
      </c>
      <c r="H13" s="5" t="n">
        <v>121194000</v>
      </c>
    </row>
    <row r="14" spans="1:10">
      <c r="A14" s="3" t="s">
        <v>219</v>
      </c>
    </row>
    <row r="15" spans="1:10">
      <c r="A15" s="4" t="s">
        <v>227</v>
      </c>
      <c r="D15" s="5" t="n">
        <v>354000</v>
      </c>
      <c r="E15" s="5" t="n">
        <v>418000</v>
      </c>
      <c r="G15" s="5" t="n">
        <v>912000</v>
      </c>
      <c r="H15" s="5" t="n">
        <v>1175000</v>
      </c>
    </row>
    <row r="16" spans="1:10">
      <c r="A16" s="3" t="s">
        <v>222</v>
      </c>
    </row>
    <row r="17" spans="1:10">
      <c r="A17" s="4" t="s">
        <v>228</v>
      </c>
      <c r="D17" s="5" t="n">
        <v>27</v>
      </c>
      <c r="F17" s="7" t="n">
        <v>25</v>
      </c>
    </row>
    <row r="18" spans="1:10">
      <c r="A18" s="4" t="s">
        <v>229</v>
      </c>
    </row>
    <row r="19" spans="1:10">
      <c r="A19" s="3" t="s">
        <v>217</v>
      </c>
    </row>
    <row r="20" spans="1:10">
      <c r="A20" s="4" t="s">
        <v>218</v>
      </c>
      <c r="D20" s="5" t="n">
        <v>4797000</v>
      </c>
      <c r="E20" s="5" t="n">
        <v>5488000</v>
      </c>
      <c r="G20" s="5" t="n">
        <v>15576000</v>
      </c>
      <c r="H20" s="5" t="n">
        <v>16924000</v>
      </c>
    </row>
    <row r="21" spans="1:10">
      <c r="A21" s="3" t="s">
        <v>222</v>
      </c>
    </row>
    <row r="22" spans="1:10">
      <c r="A22" s="4" t="s">
        <v>230</v>
      </c>
      <c r="C22" s="4" t="s">
        <v>231</v>
      </c>
      <c r="F22" s="4" t="s">
        <v>232</v>
      </c>
    </row>
    <row r="23" spans="1:10">
      <c r="A23" s="4" t="s">
        <v>233</v>
      </c>
    </row>
    <row r="24" spans="1:10">
      <c r="A24" s="3" t="s">
        <v>217</v>
      </c>
    </row>
    <row r="25" spans="1:10">
      <c r="A25" s="4" t="s">
        <v>218</v>
      </c>
      <c r="D25" s="5" t="n">
        <v>743000</v>
      </c>
      <c r="E25" s="5" t="n">
        <v>1216000</v>
      </c>
      <c r="G25" s="5" t="n">
        <v>2339000</v>
      </c>
      <c r="H25" s="5" t="n">
        <v>3595000</v>
      </c>
    </row>
    <row r="26" spans="1:10">
      <c r="A26" s="4" t="s">
        <v>234</v>
      </c>
    </row>
    <row r="27" spans="1:10">
      <c r="A27" s="3" t="s">
        <v>217</v>
      </c>
    </row>
    <row r="28" spans="1:10">
      <c r="A28" s="4" t="s">
        <v>218</v>
      </c>
      <c r="D28" s="5" t="n">
        <v>125000</v>
      </c>
      <c r="E28" s="5" t="n">
        <v>125000</v>
      </c>
      <c r="G28" s="5" t="n">
        <v>375000</v>
      </c>
      <c r="H28" s="5" t="n">
        <v>375000</v>
      </c>
    </row>
    <row r="29" spans="1:10">
      <c r="A29" s="4" t="s">
        <v>235</v>
      </c>
    </row>
    <row r="30" spans="1:10">
      <c r="A30" s="3" t="s">
        <v>222</v>
      </c>
    </row>
    <row r="31" spans="1:10">
      <c r="A31" s="4" t="s">
        <v>236</v>
      </c>
      <c r="D31" s="5" t="n">
        <v>500000</v>
      </c>
    </row>
    <row r="32" spans="1:10">
      <c r="A32" s="4" t="s">
        <v>237</v>
      </c>
    </row>
    <row r="33" spans="1:10">
      <c r="A33" s="3" t="s">
        <v>219</v>
      </c>
    </row>
    <row r="34" spans="1:10">
      <c r="A34" s="4" t="s">
        <v>220</v>
      </c>
      <c r="D34" s="5" t="n">
        <v>-479000</v>
      </c>
      <c r="E34" s="5" t="n">
        <v>-153000</v>
      </c>
      <c r="G34" s="5" t="n">
        <v>-1714000</v>
      </c>
      <c r="H34" s="5" t="n">
        <v>1389000</v>
      </c>
    </row>
    <row r="35" spans="1:10">
      <c r="A35" s="4" t="s">
        <v>221</v>
      </c>
      <c r="D35" s="5" t="n">
        <v>0</v>
      </c>
      <c r="E35" s="5" t="n">
        <v>0</v>
      </c>
      <c r="G35" s="5" t="n">
        <v>1909000</v>
      </c>
      <c r="H35" s="5" t="n">
        <v>474000</v>
      </c>
    </row>
    <row r="36" spans="1:10">
      <c r="A36" s="4" t="s">
        <v>238</v>
      </c>
      <c r="D36" s="5" t="n">
        <v>254000</v>
      </c>
      <c r="E36" s="5" t="n">
        <v>318000</v>
      </c>
      <c r="G36" s="5" t="n">
        <v>899000</v>
      </c>
      <c r="H36" s="5" t="n">
        <v>1083000</v>
      </c>
    </row>
    <row r="37" spans="1:10">
      <c r="A37" s="4" t="s">
        <v>239</v>
      </c>
    </row>
    <row r="38" spans="1:10">
      <c r="A38" s="3" t="s">
        <v>217</v>
      </c>
    </row>
    <row r="39" spans="1:10">
      <c r="A39" s="4" t="s">
        <v>218</v>
      </c>
      <c r="D39" s="7" t="n">
        <v>43000</v>
      </c>
      <c r="E39" s="7" t="n">
        <v>206000</v>
      </c>
    </row>
    <row r="40" spans="1:10">
      <c r="A40" s="3" t="s">
        <v>222</v>
      </c>
    </row>
    <row r="41" spans="1:10">
      <c r="A41" s="4" t="s">
        <v>236</v>
      </c>
      <c r="G41" s="7" t="n">
        <v>140000</v>
      </c>
      <c r="H41" s="7" t="n">
        <v>689000</v>
      </c>
    </row>
    <row r="42" spans="1:10"/>
    <row r="43" spans="1:10">
      <c r="A43" s="4" t="s">
        <v>71</v>
      </c>
      <c r="B43" s="4" t="s">
        <v>72</v>
      </c>
    </row>
  </sheetData>
  <mergeCells count="3">
    <mergeCell ref="A1:B1"/>
    <mergeCell ref="A42:I42"/>
    <mergeCell ref="B43:I4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42</v>
      </c>
      <c r="D1" s="2" t="s">
        <v>2</v>
      </c>
      <c r="E1" s="2" t="s">
        <v>2</v>
      </c>
      <c r="F1" s="2" t="s">
        <v>25</v>
      </c>
      <c r="G1" s="2" t="s">
        <v>243</v>
      </c>
    </row>
    <row r="2" spans="1:7">
      <c r="A2" s="3" t="s">
        <v>244</v>
      </c>
    </row>
    <row r="3" spans="1:7">
      <c r="A3" s="4" t="s">
        <v>245</v>
      </c>
      <c r="D3" s="7" t="n">
        <v>124337</v>
      </c>
      <c r="E3" s="7" t="n">
        <v>124337</v>
      </c>
      <c r="F3" s="7" t="n">
        <v>157005</v>
      </c>
    </row>
    <row r="4" spans="1:7">
      <c r="A4" s="4" t="s">
        <v>246</v>
      </c>
    </row>
    <row r="5" spans="1:7">
      <c r="A5" s="3" t="s">
        <v>244</v>
      </c>
    </row>
    <row r="6" spans="1:7">
      <c r="A6" s="4" t="s">
        <v>247</v>
      </c>
      <c r="D6" s="5" t="n">
        <v>50000</v>
      </c>
      <c r="E6" s="5" t="n">
        <v>50000</v>
      </c>
    </row>
    <row r="7" spans="1:7">
      <c r="A7" s="4" t="s">
        <v>248</v>
      </c>
      <c r="D7" s="7" t="n">
        <v>116</v>
      </c>
      <c r="E7" s="7" t="n">
        <v>116</v>
      </c>
    </row>
    <row r="8" spans="1:7">
      <c r="A8" s="4" t="s">
        <v>249</v>
      </c>
    </row>
    <row r="9" spans="1:7">
      <c r="A9" s="3" t="s">
        <v>244</v>
      </c>
    </row>
    <row r="10" spans="1:7">
      <c r="A10" s="4" t="s">
        <v>250</v>
      </c>
      <c r="D10" s="4" t="s">
        <v>251</v>
      </c>
      <c r="E10" s="4" t="s">
        <v>251</v>
      </c>
    </row>
    <row r="11" spans="1:7">
      <c r="A11" s="4" t="s">
        <v>252</v>
      </c>
    </row>
    <row r="12" spans="1:7">
      <c r="A12" s="3" t="s">
        <v>244</v>
      </c>
    </row>
    <row r="13" spans="1:7">
      <c r="A13" s="4" t="s">
        <v>253</v>
      </c>
      <c r="D13" s="7" t="n">
        <v>53</v>
      </c>
    </row>
    <row r="14" spans="1:7">
      <c r="A14" s="4" t="s">
        <v>254</v>
      </c>
    </row>
    <row r="15" spans="1:7">
      <c r="A15" s="3" t="s">
        <v>244</v>
      </c>
    </row>
    <row r="16" spans="1:7">
      <c r="A16" s="4" t="s">
        <v>255</v>
      </c>
      <c r="G16" s="7" t="n">
        <v>170600</v>
      </c>
    </row>
    <row r="17" spans="1:7">
      <c r="A17" s="4" t="s">
        <v>256</v>
      </c>
    </row>
    <row r="18" spans="1:7">
      <c r="A18" s="3" t="s">
        <v>244</v>
      </c>
    </row>
    <row r="19" spans="1:7">
      <c r="A19" s="4" t="s">
        <v>257</v>
      </c>
      <c r="D19" s="5" t="n">
        <v>25000</v>
      </c>
      <c r="E19" s="7" t="n">
        <v>25000</v>
      </c>
    </row>
    <row r="20" spans="1:7">
      <c r="A20" s="4" t="s">
        <v>258</v>
      </c>
    </row>
    <row r="21" spans="1:7">
      <c r="A21" s="3" t="s">
        <v>244</v>
      </c>
    </row>
    <row r="22" spans="1:7">
      <c r="A22" s="4" t="s">
        <v>257</v>
      </c>
      <c r="B22" s="7" t="n">
        <v>170000</v>
      </c>
      <c r="D22" s="5" t="n">
        <v>139400</v>
      </c>
      <c r="E22" s="5" t="n">
        <v>139400</v>
      </c>
    </row>
    <row r="23" spans="1:7">
      <c r="A23" s="4" t="s">
        <v>259</v>
      </c>
      <c r="D23" s="7" t="n">
        <v>125000</v>
      </c>
      <c r="E23" s="7" t="n">
        <v>125000</v>
      </c>
    </row>
    <row r="24" spans="1:7">
      <c r="A24" s="4" t="s">
        <v>260</v>
      </c>
      <c r="D24" s="4" t="s">
        <v>261</v>
      </c>
      <c r="E24" s="4" t="s">
        <v>261</v>
      </c>
    </row>
    <row r="25" spans="1:7">
      <c r="A25" s="4" t="s">
        <v>262</v>
      </c>
      <c r="C25" s="4" t="s">
        <v>263</v>
      </c>
    </row>
    <row r="26" spans="1:7">
      <c r="A26" s="4" t="s">
        <v>264</v>
      </c>
    </row>
    <row r="27" spans="1:7">
      <c r="A27" s="3" t="s">
        <v>244</v>
      </c>
    </row>
    <row r="28" spans="1:7">
      <c r="A28" s="4" t="s">
        <v>265</v>
      </c>
      <c r="B28" s="4" t="s">
        <v>266</v>
      </c>
      <c r="E28" s="4" t="s">
        <v>267</v>
      </c>
    </row>
    <row r="29" spans="1:7">
      <c r="A29" s="4" t="s">
        <v>245</v>
      </c>
      <c r="D29" s="7" t="n">
        <v>115000</v>
      </c>
      <c r="E29" s="7" t="n">
        <v>115000</v>
      </c>
    </row>
    <row r="30" spans="1:7">
      <c r="A30" s="4" t="s">
        <v>268</v>
      </c>
    </row>
    <row r="31" spans="1:7">
      <c r="A31" s="3" t="s">
        <v>244</v>
      </c>
    </row>
    <row r="32" spans="1:7">
      <c r="A32" s="4" t="s">
        <v>265</v>
      </c>
      <c r="B32" s="4" t="s">
        <v>269</v>
      </c>
      <c r="E32" s="4" t="s">
        <v>270</v>
      </c>
    </row>
    <row r="33" spans="1:7">
      <c r="A33" s="4" t="s">
        <v>245</v>
      </c>
      <c r="D33" s="7" t="n">
        <v>10000</v>
      </c>
      <c r="E33" s="7"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1</v>
      </c>
      <c r="B1" s="2" t="s">
        <v>54</v>
      </c>
      <c r="D1" s="2" t="s">
        <v>1</v>
      </c>
      <c r="E1" s="2" t="s">
        <v>272</v>
      </c>
    </row>
    <row r="2" spans="1:5">
      <c r="B2" s="2" t="s">
        <v>2</v>
      </c>
      <c r="C2" s="2" t="s">
        <v>25</v>
      </c>
      <c r="D2" s="2" t="s">
        <v>2</v>
      </c>
      <c r="E2" s="2" t="s">
        <v>273</v>
      </c>
    </row>
    <row r="3" spans="1:5">
      <c r="A3" s="4" t="s">
        <v>256</v>
      </c>
    </row>
    <row r="4" spans="1:5">
      <c r="A4" s="3" t="s">
        <v>274</v>
      </c>
    </row>
    <row r="5" spans="1:5">
      <c r="A5" s="4" t="s">
        <v>275</v>
      </c>
      <c r="B5" s="7" t="n">
        <v>0</v>
      </c>
      <c r="C5" s="7" t="n">
        <v>0</v>
      </c>
      <c r="D5" s="7" t="n">
        <v>0</v>
      </c>
    </row>
    <row r="6" spans="1:5">
      <c r="A6" s="4" t="s">
        <v>276</v>
      </c>
      <c r="B6" s="5" t="n">
        <v>25000000</v>
      </c>
      <c r="D6" s="7" t="n">
        <v>25000000</v>
      </c>
    </row>
    <row r="7" spans="1:5">
      <c r="A7" s="4" t="s">
        <v>277</v>
      </c>
    </row>
    <row r="8" spans="1:5">
      <c r="A8" s="3" t="s">
        <v>274</v>
      </c>
    </row>
    <row r="9" spans="1:5">
      <c r="A9" s="4" t="s">
        <v>278</v>
      </c>
      <c r="D9" s="4" t="s">
        <v>279</v>
      </c>
    </row>
    <row r="10" spans="1:5">
      <c r="A10" s="4" t="s">
        <v>280</v>
      </c>
    </row>
    <row r="11" spans="1:5">
      <c r="A11" s="3" t="s">
        <v>274</v>
      </c>
    </row>
    <row r="12" spans="1:5">
      <c r="A12" s="4" t="s">
        <v>255</v>
      </c>
      <c r="B12" s="7" t="n">
        <v>19800000</v>
      </c>
      <c r="C12" s="7" t="n">
        <v>25600000</v>
      </c>
      <c r="D12" s="7" t="n">
        <v>19800000</v>
      </c>
    </row>
    <row r="13" spans="1:5">
      <c r="A13" s="4" t="s">
        <v>281</v>
      </c>
      <c r="D13" s="4" t="s">
        <v>197</v>
      </c>
    </row>
    <row r="14" spans="1:5">
      <c r="A14" s="4" t="s">
        <v>282</v>
      </c>
      <c r="B14" s="4" t="s">
        <v>283</v>
      </c>
      <c r="C14" s="4" t="s">
        <v>284</v>
      </c>
      <c r="D14" s="4" t="s">
        <v>283</v>
      </c>
    </row>
    <row r="15" spans="1:5">
      <c r="A15" s="4" t="s">
        <v>285</v>
      </c>
      <c r="D15" s="7" t="n">
        <v>50104</v>
      </c>
      <c r="E15" s="7" t="n">
        <v>49646</v>
      </c>
    </row>
    <row r="16" spans="1:5">
      <c r="A16" s="4" t="s">
        <v>286</v>
      </c>
    </row>
    <row r="17" spans="1:5">
      <c r="A17" s="3" t="s">
        <v>274</v>
      </c>
    </row>
    <row r="18" spans="1:5">
      <c r="A18" s="4" t="s">
        <v>287</v>
      </c>
      <c r="D18" s="4" t="s">
        <v>288</v>
      </c>
    </row>
    <row r="19" spans="1:5">
      <c r="A19" s="4" t="s">
        <v>289</v>
      </c>
    </row>
    <row r="20" spans="1:5">
      <c r="A20" s="3" t="s">
        <v>274</v>
      </c>
    </row>
    <row r="21" spans="1:5">
      <c r="A21" s="4" t="s">
        <v>287</v>
      </c>
      <c r="D21" s="4" t="s">
        <v>290</v>
      </c>
    </row>
    <row r="22" spans="1:5">
      <c r="A22" s="4" t="s">
        <v>291</v>
      </c>
    </row>
    <row r="23" spans="1:5">
      <c r="A23" s="3" t="s">
        <v>274</v>
      </c>
    </row>
    <row r="24" spans="1:5">
      <c r="A24" s="4" t="s">
        <v>255</v>
      </c>
      <c r="C24" s="7" t="n">
        <v>44000000</v>
      </c>
    </row>
    <row r="25" spans="1:5">
      <c r="A25" s="4" t="s">
        <v>292</v>
      </c>
    </row>
    <row r="26" spans="1:5">
      <c r="A26" s="3" t="s">
        <v>274</v>
      </c>
    </row>
    <row r="27" spans="1:5">
      <c r="A27" s="4" t="s">
        <v>282</v>
      </c>
      <c r="B27" s="4" t="s">
        <v>293</v>
      </c>
      <c r="C27" s="4" t="s">
        <v>294</v>
      </c>
      <c r="D27" s="4" t="s">
        <v>293</v>
      </c>
    </row>
    <row r="28" spans="1:5">
      <c r="A28" s="4" t="s">
        <v>275</v>
      </c>
      <c r="B28" s="7" t="n">
        <v>9800000</v>
      </c>
      <c r="C28" s="7" t="n">
        <v>7300000</v>
      </c>
      <c r="D28" s="7" t="n">
        <v>9800000</v>
      </c>
    </row>
    <row r="29" spans="1:5">
      <c r="A29" s="4" t="s">
        <v>285</v>
      </c>
      <c r="B29" s="7" t="n">
        <v>78360</v>
      </c>
      <c r="C29" s="7" t="n">
        <v>75619</v>
      </c>
    </row>
    <row r="30" spans="1:5">
      <c r="A30" s="4" t="s">
        <v>295</v>
      </c>
    </row>
    <row r="31" spans="1:5">
      <c r="A31" s="3" t="s">
        <v>274</v>
      </c>
    </row>
    <row r="32" spans="1:5">
      <c r="A32" s="4" t="s">
        <v>296</v>
      </c>
      <c r="B32" s="4" t="s">
        <v>288</v>
      </c>
    </row>
    <row r="33" spans="1:5">
      <c r="A33" s="4" t="s">
        <v>297</v>
      </c>
    </row>
    <row r="34" spans="1:5">
      <c r="A34" s="3" t="s">
        <v>274</v>
      </c>
    </row>
    <row r="35" spans="1:5">
      <c r="A35" s="4" t="s">
        <v>296</v>
      </c>
      <c r="B35" s="4" t="s">
        <v>298</v>
      </c>
    </row>
    <row r="36" spans="1:5">
      <c r="A36" s="4" t="s">
        <v>299</v>
      </c>
    </row>
    <row r="37" spans="1:5">
      <c r="A37" s="3" t="s">
        <v>274</v>
      </c>
    </row>
    <row r="38" spans="1:5">
      <c r="A38" s="4" t="s">
        <v>300</v>
      </c>
      <c r="B38" s="4" t="s">
        <v>301</v>
      </c>
      <c r="D38" s="4" t="s">
        <v>301</v>
      </c>
    </row>
    <row r="39" spans="1:5">
      <c r="A39" s="4" t="s">
        <v>302</v>
      </c>
    </row>
    <row r="40" spans="1:5">
      <c r="A40" s="3" t="s">
        <v>274</v>
      </c>
    </row>
    <row r="41" spans="1:5">
      <c r="A41" s="4" t="s">
        <v>300</v>
      </c>
      <c r="B41" s="4" t="s">
        <v>303</v>
      </c>
      <c r="D41" s="4" t="s">
        <v>303</v>
      </c>
    </row>
    <row r="42" spans="1:5">
      <c r="A42" s="4" t="s">
        <v>304</v>
      </c>
    </row>
    <row r="43" spans="1:5">
      <c r="A43" s="3" t="s">
        <v>274</v>
      </c>
    </row>
    <row r="44" spans="1:5">
      <c r="A44" s="4" t="s">
        <v>300</v>
      </c>
      <c r="B44" s="4" t="s">
        <v>270</v>
      </c>
      <c r="D44" s="4" t="s">
        <v>270</v>
      </c>
    </row>
    <row r="45" spans="1:5">
      <c r="A45" s="4" t="s">
        <v>305</v>
      </c>
    </row>
    <row r="46" spans="1:5">
      <c r="A46" s="3" t="s">
        <v>274</v>
      </c>
    </row>
    <row r="47" spans="1:5">
      <c r="A47" s="4" t="s">
        <v>300</v>
      </c>
      <c r="B47" s="4" t="s">
        <v>306</v>
      </c>
      <c r="D47" s="4" t="s">
        <v>3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2"/>
    <col customWidth="1" max="2" min="2" width="21"/>
  </cols>
  <sheetData>
    <row r="1" spans="1:2">
      <c r="A1" s="1" t="s">
        <v>307</v>
      </c>
      <c r="B1" s="2" t="s">
        <v>308</v>
      </c>
    </row>
    <row r="2" spans="1:2">
      <c r="A2" s="3" t="s">
        <v>274</v>
      </c>
    </row>
    <row r="3" spans="1:2">
      <c r="A3" s="5" t="n">
        <v>2017</v>
      </c>
      <c r="B3" s="7" t="n">
        <v>349</v>
      </c>
    </row>
    <row r="4" spans="1:2">
      <c r="A4" s="5" t="n">
        <v>2018</v>
      </c>
      <c r="B4" s="5" t="n">
        <v>909</v>
      </c>
    </row>
    <row r="5" spans="1:2">
      <c r="A5" s="5" t="n">
        <v>2019</v>
      </c>
      <c r="B5" s="5" t="n">
        <v>130454</v>
      </c>
    </row>
    <row r="6" spans="1:2">
      <c r="A6" s="5" t="n">
        <v>2020</v>
      </c>
      <c r="B6" s="5" t="n">
        <v>5451</v>
      </c>
    </row>
    <row r="7" spans="1:2">
      <c r="A7" s="5" t="n">
        <v>2021</v>
      </c>
      <c r="B7" s="5" t="n">
        <v>10335</v>
      </c>
    </row>
    <row r="8" spans="1:2">
      <c r="A8" s="4" t="s">
        <v>309</v>
      </c>
      <c r="B8" s="5" t="n">
        <v>7138</v>
      </c>
    </row>
    <row r="9" spans="1:2">
      <c r="A9" s="4" t="s">
        <v>77</v>
      </c>
      <c r="B9" s="5" t="n">
        <v>154636</v>
      </c>
    </row>
    <row r="10" spans="1:2">
      <c r="A10" s="4" t="s">
        <v>310</v>
      </c>
    </row>
    <row r="11" spans="1:2">
      <c r="A11" s="3" t="s">
        <v>274</v>
      </c>
    </row>
    <row r="12" spans="1:2">
      <c r="A12" s="5" t="n">
        <v>2017</v>
      </c>
      <c r="B12" s="5" t="n">
        <v>0</v>
      </c>
    </row>
    <row r="13" spans="1:2">
      <c r="A13" s="5" t="n">
        <v>2018</v>
      </c>
      <c r="B13" s="5" t="n">
        <v>0</v>
      </c>
    </row>
    <row r="14" spans="1:2">
      <c r="A14" s="5" t="n">
        <v>2019</v>
      </c>
      <c r="B14" s="5" t="n">
        <v>125000</v>
      </c>
    </row>
    <row r="15" spans="1:2">
      <c r="A15" s="5" t="n">
        <v>2020</v>
      </c>
      <c r="B15" s="5" t="n">
        <v>0</v>
      </c>
    </row>
    <row r="16" spans="1:2">
      <c r="A16" s="5" t="n">
        <v>2021</v>
      </c>
      <c r="B16" s="5" t="n">
        <v>0</v>
      </c>
    </row>
    <row r="17" spans="1:2">
      <c r="A17" s="4" t="s">
        <v>309</v>
      </c>
      <c r="B17" s="5" t="n">
        <v>0</v>
      </c>
    </row>
    <row r="18" spans="1:2">
      <c r="A18" s="4" t="s">
        <v>77</v>
      </c>
      <c r="B18" s="5" t="n">
        <v>125000</v>
      </c>
    </row>
    <row r="19" spans="1:2">
      <c r="A19" s="4" t="s">
        <v>292</v>
      </c>
    </row>
    <row r="20" spans="1:2">
      <c r="A20" s="3" t="s">
        <v>274</v>
      </c>
    </row>
    <row r="21" spans="1:2">
      <c r="A21" s="5" t="n">
        <v>2017</v>
      </c>
      <c r="B21" s="5" t="n">
        <v>349</v>
      </c>
    </row>
    <row r="22" spans="1:2">
      <c r="A22" s="5" t="n">
        <v>2018</v>
      </c>
      <c r="B22" s="5" t="n">
        <v>909</v>
      </c>
    </row>
    <row r="23" spans="1:2">
      <c r="A23" s="5" t="n">
        <v>2019</v>
      </c>
      <c r="B23" s="5" t="n">
        <v>5454</v>
      </c>
    </row>
    <row r="24" spans="1:2">
      <c r="A24" s="5" t="n">
        <v>2020</v>
      </c>
      <c r="B24" s="5" t="n">
        <v>5451</v>
      </c>
    </row>
    <row r="25" spans="1:2">
      <c r="A25" s="5" t="n">
        <v>2021</v>
      </c>
      <c r="B25" s="5" t="n">
        <v>10335</v>
      </c>
    </row>
    <row r="26" spans="1:2">
      <c r="A26" s="4" t="s">
        <v>309</v>
      </c>
      <c r="B26" s="5" t="n">
        <v>7138</v>
      </c>
    </row>
    <row r="27" spans="1:2">
      <c r="A27" s="4" t="s">
        <v>77</v>
      </c>
      <c r="B27" s="5" t="n">
        <v>29636</v>
      </c>
    </row>
    <row r="28" spans="1:2">
      <c r="A28" s="4" t="s">
        <v>258</v>
      </c>
    </row>
    <row r="29" spans="1:2">
      <c r="A29" s="3" t="s">
        <v>274</v>
      </c>
    </row>
    <row r="30" spans="1:2">
      <c r="A30" s="4" t="s">
        <v>311</v>
      </c>
      <c r="B30" s="7" t="n">
        <v>-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4" t="s">
        <v>313</v>
      </c>
    </row>
    <row r="3" spans="1:3">
      <c r="A3" s="3" t="s">
        <v>314</v>
      </c>
    </row>
    <row r="4" spans="1:3">
      <c r="A4" s="4" t="s">
        <v>27</v>
      </c>
      <c r="B4" s="7" t="n">
        <v>13189</v>
      </c>
      <c r="C4" s="7" t="n">
        <v>11318</v>
      </c>
    </row>
    <row r="5" spans="1:3">
      <c r="A5" s="4" t="s">
        <v>32</v>
      </c>
      <c r="B5" s="5" t="n">
        <v>197072</v>
      </c>
      <c r="C5" s="5" t="n">
        <v>237974</v>
      </c>
    </row>
    <row r="6" spans="1:3">
      <c r="A6" s="3" t="s">
        <v>315</v>
      </c>
    </row>
    <row r="7" spans="1:3">
      <c r="A7" s="4" t="s">
        <v>38</v>
      </c>
      <c r="B7" s="5" t="n">
        <v>124337</v>
      </c>
      <c r="C7" s="5" t="n">
        <v>157005</v>
      </c>
    </row>
    <row r="8" spans="1:3">
      <c r="A8" s="4" t="s">
        <v>39</v>
      </c>
      <c r="B8" s="5" t="n">
        <v>31746</v>
      </c>
      <c r="C8" s="5" t="n">
        <v>35921</v>
      </c>
    </row>
    <row r="9" spans="1:3">
      <c r="A9" s="4" t="s">
        <v>316</v>
      </c>
    </row>
    <row r="10" spans="1:3">
      <c r="A10" s="3" t="s">
        <v>314</v>
      </c>
    </row>
    <row r="11" spans="1:3">
      <c r="A11" s="4" t="s">
        <v>27</v>
      </c>
      <c r="B11" s="5" t="n">
        <v>13189</v>
      </c>
      <c r="C11" s="5" t="n">
        <v>11318</v>
      </c>
    </row>
    <row r="12" spans="1:3">
      <c r="A12" s="4" t="s">
        <v>32</v>
      </c>
      <c r="B12" s="5" t="n">
        <v>198602</v>
      </c>
      <c r="C12" s="5" t="n">
        <v>237918</v>
      </c>
    </row>
    <row r="13" spans="1:3">
      <c r="A13" s="3" t="s">
        <v>315</v>
      </c>
    </row>
    <row r="14" spans="1:3">
      <c r="A14" s="4" t="s">
        <v>38</v>
      </c>
      <c r="B14" s="5" t="n">
        <v>124337</v>
      </c>
      <c r="C14" s="5" t="n">
        <v>157005</v>
      </c>
    </row>
    <row r="15" spans="1:3">
      <c r="A15" s="4" t="s">
        <v>39</v>
      </c>
      <c r="B15" s="7" t="n">
        <v>29636</v>
      </c>
      <c r="C15" s="7" t="n">
        <v>329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5</v>
      </c>
    </row>
    <row r="2" spans="1:3">
      <c r="A2" s="3" t="s">
        <v>48</v>
      </c>
    </row>
    <row r="3" spans="1:3">
      <c r="A3" s="4" t="s">
        <v>49</v>
      </c>
      <c r="B3" s="4" t="s">
        <v>50</v>
      </c>
      <c r="C3" s="4" t="s">
        <v>50</v>
      </c>
    </row>
    <row r="4" spans="1:3">
      <c r="A4" s="4" t="s">
        <v>51</v>
      </c>
      <c r="B4" s="5" t="n">
        <v>1</v>
      </c>
      <c r="C4" s="5" t="n">
        <v>1</v>
      </c>
    </row>
    <row r="5" spans="1:3">
      <c r="A5" s="4" t="s">
        <v>52</v>
      </c>
      <c r="B5" s="5" t="n">
        <v>1</v>
      </c>
      <c r="C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14"/>
    <col customWidth="1" max="5" min="5" width="4"/>
    <col customWidth="1" max="6" min="6" width="15"/>
    <col customWidth="1" max="7" min="7" width="14"/>
  </cols>
  <sheetData>
    <row r="1" spans="1:7">
      <c r="A1" s="1" t="s">
        <v>53</v>
      </c>
      <c r="B1" s="2" t="s">
        <v>54</v>
      </c>
      <c r="F1" s="2" t="s">
        <v>1</v>
      </c>
    </row>
    <row r="2" spans="1:7">
      <c r="B2" s="2" t="s">
        <v>2</v>
      </c>
      <c r="D2" s="2" t="s">
        <v>55</v>
      </c>
      <c r="F2" s="2" t="s">
        <v>2</v>
      </c>
      <c r="G2" s="2" t="s">
        <v>55</v>
      </c>
    </row>
    <row r="3" spans="1:7">
      <c r="A3" s="3" t="s">
        <v>56</v>
      </c>
    </row>
    <row r="4" spans="1:7">
      <c r="A4" s="4" t="s">
        <v>57</v>
      </c>
      <c r="B4" s="7" t="n">
        <v>17986</v>
      </c>
      <c r="D4" s="7" t="n">
        <v>19703</v>
      </c>
      <c r="F4" s="7" t="n">
        <v>56679</v>
      </c>
      <c r="G4" s="7" t="n">
        <v>60896</v>
      </c>
    </row>
    <row r="5" spans="1:7">
      <c r="A5" s="4" t="s">
        <v>58</v>
      </c>
      <c r="B5" s="5" t="n">
        <v>2602</v>
      </c>
      <c r="D5" s="5" t="n">
        <v>2689</v>
      </c>
      <c r="F5" s="5" t="n">
        <v>8073</v>
      </c>
      <c r="G5" s="5" t="n">
        <v>8751</v>
      </c>
    </row>
    <row r="6" spans="1:7">
      <c r="A6" s="4" t="s">
        <v>59</v>
      </c>
      <c r="B6" s="5" t="n">
        <v>15384</v>
      </c>
      <c r="D6" s="5" t="n">
        <v>17014</v>
      </c>
      <c r="F6" s="5" t="n">
        <v>48606</v>
      </c>
      <c r="G6" s="5" t="n">
        <v>52145</v>
      </c>
    </row>
    <row r="7" spans="1:7">
      <c r="A7" s="4" t="s">
        <v>60</v>
      </c>
      <c r="B7" s="5" t="n">
        <v>5940</v>
      </c>
      <c r="D7" s="5" t="n">
        <v>8598</v>
      </c>
      <c r="F7" s="5" t="n">
        <v>30930</v>
      </c>
      <c r="G7" s="5" t="n">
        <v>24121</v>
      </c>
    </row>
    <row r="8" spans="1:7">
      <c r="A8" s="4" t="s">
        <v>61</v>
      </c>
      <c r="B8" s="5" t="n">
        <v>9444</v>
      </c>
      <c r="D8" s="5" t="n">
        <v>8416</v>
      </c>
      <c r="F8" s="5" t="n">
        <v>17676</v>
      </c>
      <c r="G8" s="5" t="n">
        <v>28024</v>
      </c>
    </row>
    <row r="9" spans="1:7">
      <c r="A9" s="4" t="s">
        <v>62</v>
      </c>
      <c r="B9" s="5" t="n">
        <v>44</v>
      </c>
      <c r="D9" s="5" t="n">
        <v>17</v>
      </c>
      <c r="F9" s="5" t="n">
        <v>224</v>
      </c>
      <c r="G9" s="5" t="n">
        <v>468</v>
      </c>
    </row>
    <row r="10" spans="1:7">
      <c r="A10" s="3" t="s">
        <v>63</v>
      </c>
    </row>
    <row r="11" spans="1:7">
      <c r="A11" s="4" t="s">
        <v>64</v>
      </c>
      <c r="B11" s="5" t="n">
        <v>5708</v>
      </c>
      <c r="D11" s="5" t="n">
        <v>7035</v>
      </c>
      <c r="F11" s="5" t="n">
        <v>18430</v>
      </c>
      <c r="G11" s="5" t="n">
        <v>21583</v>
      </c>
    </row>
    <row r="12" spans="1:7">
      <c r="A12" s="4" t="s">
        <v>65</v>
      </c>
      <c r="B12" s="5" t="n">
        <v>1021</v>
      </c>
      <c r="D12" s="5" t="n">
        <v>1251</v>
      </c>
      <c r="F12" s="5" t="n">
        <v>3159</v>
      </c>
      <c r="G12" s="5" t="n">
        <v>3601</v>
      </c>
    </row>
    <row r="13" spans="1:7">
      <c r="A13" s="4" t="s">
        <v>66</v>
      </c>
      <c r="B13" s="5" t="n">
        <v>6729</v>
      </c>
      <c r="D13" s="5" t="n">
        <v>8286</v>
      </c>
      <c r="F13" s="5" t="n">
        <v>21589</v>
      </c>
      <c r="G13" s="5" t="n">
        <v>25184</v>
      </c>
    </row>
    <row r="14" spans="1:7">
      <c r="A14" s="4" t="s">
        <v>67</v>
      </c>
      <c r="B14" s="5" t="n">
        <v>2759</v>
      </c>
      <c r="D14" s="5" t="n">
        <v>147</v>
      </c>
      <c r="F14" s="5" t="n">
        <v>-3689</v>
      </c>
      <c r="G14" s="5" t="n">
        <v>3308</v>
      </c>
    </row>
    <row r="15" spans="1:7">
      <c r="A15" s="4" t="s">
        <v>68</v>
      </c>
      <c r="B15" s="5" t="n">
        <v>1007</v>
      </c>
      <c r="D15" s="5" t="n">
        <v>75</v>
      </c>
      <c r="F15" s="5" t="n">
        <v>-1281</v>
      </c>
      <c r="G15" s="5" t="n">
        <v>1250</v>
      </c>
    </row>
    <row r="16" spans="1:7">
      <c r="A16" s="4" t="s">
        <v>69</v>
      </c>
      <c r="B16" s="7" t="n">
        <v>1752</v>
      </c>
      <c r="D16" s="7" t="n">
        <v>72</v>
      </c>
      <c r="F16" s="7" t="n">
        <v>-2408</v>
      </c>
      <c r="G16" s="7" t="n">
        <v>2058</v>
      </c>
    </row>
    <row r="17" spans="1:7">
      <c r="A17" s="4" t="s">
        <v>70</v>
      </c>
      <c r="B17" s="7" t="n">
        <v>1752</v>
      </c>
      <c r="C17" s="4" t="s">
        <v>71</v>
      </c>
      <c r="D17" s="7" t="n">
        <v>72</v>
      </c>
      <c r="E17" s="4" t="s">
        <v>71</v>
      </c>
      <c r="F17" s="7" t="n">
        <v>-2408</v>
      </c>
      <c r="G17" s="7" t="n">
        <v>2058</v>
      </c>
    </row>
    <row r="18" spans="1:7">
      <c r="A18" s="4" t="s">
        <v>52</v>
      </c>
      <c r="B18" s="5" t="n">
        <v>1</v>
      </c>
      <c r="D18" s="5" t="n">
        <v>1</v>
      </c>
      <c r="F18" s="5" t="n">
        <v>1</v>
      </c>
      <c r="G18" s="5" t="n">
        <v>1</v>
      </c>
    </row>
    <row r="19" spans="1:7"/>
    <row r="20" spans="1:7">
      <c r="A20" s="4" t="s">
        <v>71</v>
      </c>
      <c r="B20" s="4" t="s">
        <v>72</v>
      </c>
    </row>
  </sheetData>
  <mergeCells count="7">
    <mergeCell ref="A1:A2"/>
    <mergeCell ref="B1:E1"/>
    <mergeCell ref="F1:G1"/>
    <mergeCell ref="B2:C2"/>
    <mergeCell ref="D2:E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54</v>
      </c>
      <c r="D1" s="2" t="s">
        <v>1</v>
      </c>
    </row>
    <row r="2" spans="1:5">
      <c r="B2" s="2" t="s">
        <v>2</v>
      </c>
      <c r="C2" s="2" t="s">
        <v>55</v>
      </c>
      <c r="D2" s="2" t="s">
        <v>2</v>
      </c>
      <c r="E2" s="2" t="s">
        <v>55</v>
      </c>
    </row>
    <row r="3" spans="1:5">
      <c r="A3" s="3" t="s">
        <v>74</v>
      </c>
    </row>
    <row r="4" spans="1:5">
      <c r="A4" s="4" t="s">
        <v>75</v>
      </c>
      <c r="B4" s="7" t="n">
        <v>1752</v>
      </c>
      <c r="C4" s="7" t="n">
        <v>72</v>
      </c>
      <c r="D4" s="7" t="n">
        <v>-2408</v>
      </c>
      <c r="E4" s="7" t="n">
        <v>20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37"/>
    <col customWidth="1" max="3" min="3" width="10"/>
    <col customWidth="1" max="4" min="4" width="13"/>
    <col customWidth="1" max="5" min="5" width="17"/>
  </cols>
  <sheetData>
    <row r="1" spans="1:5">
      <c r="A1" s="1" t="s">
        <v>76</v>
      </c>
      <c r="C1" s="2" t="s">
        <v>77</v>
      </c>
      <c r="D1" s="2" t="s">
        <v>78</v>
      </c>
      <c r="E1" s="2" t="s">
        <v>79</v>
      </c>
    </row>
    <row r="2" spans="1:5">
      <c r="A2" s="4" t="s">
        <v>80</v>
      </c>
      <c r="C2" s="7" t="n">
        <v>75391</v>
      </c>
      <c r="D2" s="7" t="n">
        <v>95416</v>
      </c>
      <c r="E2" s="7" t="n">
        <v>-20025</v>
      </c>
    </row>
    <row r="3" spans="1:5">
      <c r="A3" s="3" t="s">
        <v>81</v>
      </c>
    </row>
    <row r="4" spans="1:5">
      <c r="A4" s="4" t="s">
        <v>75</v>
      </c>
      <c r="C4" s="5" t="n">
        <v>2058</v>
      </c>
      <c r="E4" s="5" t="n">
        <v>2058</v>
      </c>
    </row>
    <row r="5" spans="1:5">
      <c r="A5" s="4" t="s">
        <v>82</v>
      </c>
      <c r="B5" s="4" t="s">
        <v>71</v>
      </c>
      <c r="C5" s="5" t="n">
        <v>-474</v>
      </c>
      <c r="E5" s="5" t="n">
        <v>-474</v>
      </c>
    </row>
    <row r="6" spans="1:5">
      <c r="A6" s="4" t="s">
        <v>83</v>
      </c>
      <c r="C6" s="7" t="n">
        <v>76975</v>
      </c>
      <c r="D6" s="5" t="n">
        <v>95416</v>
      </c>
      <c r="E6" s="5" t="n">
        <v>-18441</v>
      </c>
    </row>
    <row r="7" spans="1:5">
      <c r="A7" s="3" t="s">
        <v>81</v>
      </c>
    </row>
    <row r="8" spans="1:5">
      <c r="A8" s="4" t="s">
        <v>52</v>
      </c>
      <c r="C8" s="5" t="n">
        <v>1</v>
      </c>
    </row>
    <row r="9" spans="1:5">
      <c r="A9" s="4" t="s">
        <v>52</v>
      </c>
      <c r="C9" s="5" t="n">
        <v>1</v>
      </c>
    </row>
    <row r="10" spans="1:5">
      <c r="A10" s="4" t="s">
        <v>84</v>
      </c>
      <c r="C10" s="7" t="n">
        <v>78735</v>
      </c>
      <c r="D10" s="5" t="n">
        <v>95416</v>
      </c>
      <c r="E10" s="5" t="n">
        <v>-16681</v>
      </c>
    </row>
    <row r="11" spans="1:5">
      <c r="A11" s="3" t="s">
        <v>81</v>
      </c>
    </row>
    <row r="12" spans="1:5">
      <c r="A12" s="4" t="s">
        <v>75</v>
      </c>
      <c r="C12" s="5" t="n">
        <v>-2408</v>
      </c>
      <c r="E12" s="5" t="n">
        <v>-2408</v>
      </c>
    </row>
    <row r="13" spans="1:5">
      <c r="A13" s="4" t="s">
        <v>82</v>
      </c>
      <c r="B13" s="4" t="s">
        <v>71</v>
      </c>
      <c r="C13" s="5" t="n">
        <v>-1909</v>
      </c>
      <c r="E13" s="5" t="n">
        <v>-1909</v>
      </c>
    </row>
    <row r="14" spans="1:5">
      <c r="A14" s="4" t="s">
        <v>85</v>
      </c>
      <c r="C14" s="7" t="n">
        <v>74418</v>
      </c>
      <c r="D14" s="7" t="n">
        <v>95416</v>
      </c>
      <c r="E14" s="7" t="n">
        <v>-20998</v>
      </c>
    </row>
    <row r="15" spans="1:5">
      <c r="A15" s="3" t="s">
        <v>81</v>
      </c>
    </row>
    <row r="16" spans="1:5">
      <c r="A16" s="4" t="s">
        <v>52</v>
      </c>
      <c r="C16" s="5" t="n">
        <v>1</v>
      </c>
    </row>
    <row r="17" spans="1:5"/>
    <row r="18" spans="1:5">
      <c r="A18" s="4" t="s">
        <v>71</v>
      </c>
      <c r="B18" s="4" t="s">
        <v>72</v>
      </c>
    </row>
  </sheetData>
  <mergeCells count="3">
    <mergeCell ref="A1:B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86</v>
      </c>
      <c r="C1" s="2" t="s">
        <v>1</v>
      </c>
    </row>
    <row r="2" spans="1:4">
      <c r="C2" s="2" t="s">
        <v>2</v>
      </c>
      <c r="D2" s="2" t="s">
        <v>55</v>
      </c>
    </row>
    <row r="3" spans="1:4">
      <c r="A3" s="3" t="s">
        <v>87</v>
      </c>
    </row>
    <row r="4" spans="1:4">
      <c r="A4" s="4" t="s">
        <v>75</v>
      </c>
      <c r="C4" s="7" t="n">
        <v>-2408</v>
      </c>
      <c r="D4" s="7" t="n">
        <v>2058</v>
      </c>
    </row>
    <row r="5" spans="1:4">
      <c r="A5" s="3" t="s">
        <v>88</v>
      </c>
    </row>
    <row r="6" spans="1:4">
      <c r="A6" s="4" t="s">
        <v>60</v>
      </c>
      <c r="C6" s="5" t="n">
        <v>30930</v>
      </c>
      <c r="D6" s="5" t="n">
        <v>24121</v>
      </c>
    </row>
    <row r="7" spans="1:4">
      <c r="A7" s="4" t="s">
        <v>89</v>
      </c>
      <c r="C7" s="5" t="n">
        <v>591</v>
      </c>
      <c r="D7" s="5" t="n">
        <v>0</v>
      </c>
    </row>
    <row r="8" spans="1:4">
      <c r="A8" s="4" t="s">
        <v>90</v>
      </c>
      <c r="C8" s="5" t="n">
        <v>679</v>
      </c>
      <c r="D8" s="5" t="n">
        <v>462</v>
      </c>
    </row>
    <row r="9" spans="1:4">
      <c r="A9" s="4" t="s">
        <v>91</v>
      </c>
      <c r="C9" s="5" t="n">
        <v>895</v>
      </c>
      <c r="D9" s="5" t="n">
        <v>1540</v>
      </c>
    </row>
    <row r="10" spans="1:4">
      <c r="A10" s="3" t="s">
        <v>92</v>
      </c>
    </row>
    <row r="11" spans="1:4">
      <c r="A11" s="4" t="s">
        <v>40</v>
      </c>
      <c r="C11" s="5" t="n">
        <v>386</v>
      </c>
      <c r="D11" s="5" t="n">
        <v>-1465</v>
      </c>
    </row>
    <row r="12" spans="1:4">
      <c r="A12" s="4" t="s">
        <v>93</v>
      </c>
      <c r="C12" s="5" t="n">
        <v>-1938</v>
      </c>
      <c r="D12" s="5" t="n">
        <v>-15</v>
      </c>
    </row>
    <row r="13" spans="1:4">
      <c r="A13" s="4" t="s">
        <v>35</v>
      </c>
      <c r="C13" s="5" t="n">
        <v>2301</v>
      </c>
      <c r="D13" s="5" t="n">
        <v>551</v>
      </c>
    </row>
    <row r="14" spans="1:4">
      <c r="A14" s="4" t="s">
        <v>94</v>
      </c>
      <c r="C14" s="5" t="n">
        <v>31436</v>
      </c>
      <c r="D14" s="5" t="n">
        <v>27252</v>
      </c>
    </row>
    <row r="15" spans="1:4">
      <c r="A15" s="3" t="s">
        <v>95</v>
      </c>
    </row>
    <row r="16" spans="1:4">
      <c r="A16" s="4" t="s">
        <v>96</v>
      </c>
      <c r="C16" s="5" t="n">
        <v>10324</v>
      </c>
      <c r="D16" s="5" t="n">
        <v>-19045</v>
      </c>
    </row>
    <row r="17" spans="1:4">
      <c r="A17" s="4" t="s">
        <v>97</v>
      </c>
      <c r="C17" s="5" t="n">
        <v>-818</v>
      </c>
      <c r="D17" s="5" t="n">
        <v>-727</v>
      </c>
    </row>
    <row r="18" spans="1:4">
      <c r="A18" s="4" t="s">
        <v>98</v>
      </c>
      <c r="C18" s="5" t="n">
        <v>0</v>
      </c>
      <c r="D18" s="5" t="n">
        <v>-2</v>
      </c>
    </row>
    <row r="19" spans="1:4">
      <c r="A19" s="4" t="s">
        <v>99</v>
      </c>
      <c r="C19" s="5" t="n">
        <v>9506</v>
      </c>
      <c r="D19" s="5" t="n">
        <v>-19770</v>
      </c>
    </row>
    <row r="20" spans="1:4">
      <c r="A20" s="3" t="s">
        <v>100</v>
      </c>
    </row>
    <row r="21" spans="1:4">
      <c r="A21" s="4" t="s">
        <v>101</v>
      </c>
      <c r="C21" s="5" t="n">
        <v>15000</v>
      </c>
      <c r="D21" s="5" t="n">
        <v>232963</v>
      </c>
    </row>
    <row r="22" spans="1:4">
      <c r="A22" s="4" t="s">
        <v>102</v>
      </c>
      <c r="C22" s="5" t="n">
        <v>-48000</v>
      </c>
      <c r="D22" s="5" t="n">
        <v>-99493</v>
      </c>
    </row>
    <row r="23" spans="1:4">
      <c r="A23" s="4" t="s">
        <v>103</v>
      </c>
      <c r="C23" s="5" t="n">
        <v>3010</v>
      </c>
      <c r="D23" s="5" t="n">
        <v>15780</v>
      </c>
    </row>
    <row r="24" spans="1:4">
      <c r="A24" s="4" t="s">
        <v>104</v>
      </c>
      <c r="C24" s="5" t="n">
        <v>-7172</v>
      </c>
      <c r="D24" s="5" t="n">
        <v>-159988</v>
      </c>
    </row>
    <row r="25" spans="1:4">
      <c r="A25" s="4" t="s">
        <v>105</v>
      </c>
      <c r="B25" s="4" t="s">
        <v>71</v>
      </c>
      <c r="C25" s="5" t="n">
        <v>-1909</v>
      </c>
      <c r="D25" s="5" t="n">
        <v>-474</v>
      </c>
    </row>
    <row r="26" spans="1:4">
      <c r="A26" s="4" t="s">
        <v>106</v>
      </c>
      <c r="C26" s="5" t="n">
        <v>-39071</v>
      </c>
      <c r="D26" s="5" t="n">
        <v>-11212</v>
      </c>
    </row>
    <row r="27" spans="1:4">
      <c r="A27" s="4" t="s">
        <v>107</v>
      </c>
      <c r="C27" s="5" t="n">
        <v>1871</v>
      </c>
      <c r="D27" s="5" t="n">
        <v>-3730</v>
      </c>
    </row>
    <row r="28" spans="1:4">
      <c r="A28" s="4" t="s">
        <v>108</v>
      </c>
      <c r="C28" s="5" t="n">
        <v>11318</v>
      </c>
      <c r="D28" s="5" t="n">
        <v>7026</v>
      </c>
    </row>
    <row r="29" spans="1:4">
      <c r="A29" s="4" t="s">
        <v>109</v>
      </c>
      <c r="C29" s="5" t="n">
        <v>13189</v>
      </c>
      <c r="D29" s="5" t="n">
        <v>3296</v>
      </c>
    </row>
    <row r="30" spans="1:4">
      <c r="A30" s="3" t="s">
        <v>110</v>
      </c>
    </row>
    <row r="31" spans="1:4">
      <c r="A31" s="4" t="s">
        <v>111</v>
      </c>
      <c r="C31" s="5" t="n">
        <v>7502</v>
      </c>
      <c r="D31" s="5" t="n">
        <v>7795</v>
      </c>
    </row>
    <row r="32" spans="1:4">
      <c r="A32" s="4" t="s">
        <v>112</v>
      </c>
      <c r="C32" s="7" t="n">
        <v>-1714</v>
      </c>
      <c r="D32" s="7" t="n">
        <v>1389</v>
      </c>
    </row>
    <row r="33" spans="1:4"/>
    <row r="34" spans="1:4">
      <c r="A34" s="4" t="s">
        <v>71</v>
      </c>
      <c r="B34" s="4" t="s">
        <v>72</v>
      </c>
    </row>
  </sheetData>
  <mergeCells count="4">
    <mergeCell ref="A1:B2"/>
    <mergeCell ref="C1:D1"/>
    <mergeCell ref="A33:C33"/>
    <mergeCell ref="B34:C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20:39Z</dcterms:created>
  <dcterms:modified xmlns:dcterms="http://purl.org/dc/terms/" xmlns:xsi="http://www.w3.org/2001/XMLSchema-instance" xsi:type="dcterms:W3CDTF">2017-08-14T11:20:39Z</dcterms:modified>
</cp:coreProperties>
</file>